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MPANY OVERVIEW AND BASIS OF P"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SEG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EARNINGS PER SHARE (Tables)"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DEBT (Tables)" sheetId="24" state="visible" r:id="rId24"/>
    <sheet xmlns:r="http://schemas.openxmlformats.org/officeDocument/2006/relationships" name="DERIVATIVE INSTRUMENTS AND HE_2" sheetId="25" state="visible" r:id="rId25"/>
    <sheet xmlns:r="http://schemas.openxmlformats.org/officeDocument/2006/relationships" name="SEGMENTS (Tables)" sheetId="26" state="visible" r:id="rId26"/>
    <sheet xmlns:r="http://schemas.openxmlformats.org/officeDocument/2006/relationships" name="COMPANY OVERVIEW AND BASIS OF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SUMMARY OF SIGNIFICANT ACCOU_13" sheetId="37" state="visible" r:id="rId37"/>
    <sheet xmlns:r="http://schemas.openxmlformats.org/officeDocument/2006/relationships" name="SUMMARY OF SIGNIFICANT ACCOU_14" sheetId="38" state="visible" r:id="rId38"/>
    <sheet xmlns:r="http://schemas.openxmlformats.org/officeDocument/2006/relationships" name="SUMMARY OF SIGNIFICANT ACCOU_15" sheetId="39" state="visible" r:id="rId39"/>
    <sheet xmlns:r="http://schemas.openxmlformats.org/officeDocument/2006/relationships" name="REVENUE RECOGNITION (Narrative)" sheetId="40" state="visible" r:id="rId40"/>
    <sheet xmlns:r="http://schemas.openxmlformats.org/officeDocument/2006/relationships" name="REVENUE RECOGNITION (Contract P" sheetId="41" state="visible" r:id="rId41"/>
    <sheet xmlns:r="http://schemas.openxmlformats.org/officeDocument/2006/relationships" name="REVENUE RECOGNITION (Disaggrega" sheetId="42" state="visible" r:id="rId42"/>
    <sheet xmlns:r="http://schemas.openxmlformats.org/officeDocument/2006/relationships" name="EARNINGS PER SHARE (Schedule of" sheetId="43" state="visible" r:id="rId43"/>
    <sheet xmlns:r="http://schemas.openxmlformats.org/officeDocument/2006/relationships" name="STOCKHOLDERS' EQUITY (Narrative" sheetId="44" state="visible" r:id="rId44"/>
    <sheet xmlns:r="http://schemas.openxmlformats.org/officeDocument/2006/relationships" name="STOCKHOLDERS' EQUITY (Schedule " sheetId="45" state="visible" r:id="rId45"/>
    <sheet xmlns:r="http://schemas.openxmlformats.org/officeDocument/2006/relationships" name="STOCKHOLDERS' EQUITY (Schedul_2" sheetId="46" state="visible" r:id="rId46"/>
    <sheet xmlns:r="http://schemas.openxmlformats.org/officeDocument/2006/relationships" name="STOCKHOLDERS' EQUITY (Summary o"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DEBT (Narrative) (Details)" sheetId="50" state="visible" r:id="rId50"/>
    <sheet xmlns:r="http://schemas.openxmlformats.org/officeDocument/2006/relationships" name="DEBT (Schedule of Short-Term Bo" sheetId="51" state="visible" r:id="rId51"/>
    <sheet xmlns:r="http://schemas.openxmlformats.org/officeDocument/2006/relationships" name="DEBT (Summary of Changes in Lon" sheetId="52" state="visible" r:id="rId52"/>
    <sheet xmlns:r="http://schemas.openxmlformats.org/officeDocument/2006/relationships" name="DEBT (Schedule of Annual Maturi"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DERIVATIVE INSTRUMENTS AND HE_7" sheetId="58" state="visible" r:id="rId58"/>
    <sheet xmlns:r="http://schemas.openxmlformats.org/officeDocument/2006/relationships" name="SEGMENTS (Narrative) (Details)" sheetId="59" state="visible" r:id="rId59"/>
    <sheet xmlns:r="http://schemas.openxmlformats.org/officeDocument/2006/relationships" name="SEGMENTS (Summary of Segment Re" sheetId="60" state="visible" r:id="rId60"/>
    <sheet xmlns:r="http://schemas.openxmlformats.org/officeDocument/2006/relationships" name="SUBSEQUENT EVENTS (Narrative) ("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Nov. 30, 2021</t>
        </is>
      </c>
      <c r="C2" s="2" t="inlineStr">
        <is>
          <t>Dec. 3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1</t>
        </is>
      </c>
    </row>
    <row r="7">
      <c r="A7" s="4" t="inlineStr">
        <is>
          <t>Document Transition Report</t>
        </is>
      </c>
      <c r="B7" s="4" t="inlineStr">
        <is>
          <t>false</t>
        </is>
      </c>
    </row>
    <row r="8">
      <c r="A8" s="4" t="inlineStr">
        <is>
          <t>Entity File Number</t>
        </is>
      </c>
      <c r="B8" s="4" t="inlineStr">
        <is>
          <t>000-22793</t>
        </is>
      </c>
    </row>
    <row r="9">
      <c r="A9" s="4" t="inlineStr">
        <is>
          <t>Entity Registrant Name</t>
        </is>
      </c>
      <c r="B9" s="4" t="inlineStr">
        <is>
          <t>PriceSmart, Inc.</t>
        </is>
      </c>
    </row>
    <row r="10">
      <c r="A10" s="4" t="inlineStr">
        <is>
          <t>Entity Incorporation, State or Country Code</t>
        </is>
      </c>
      <c r="B10" s="4" t="inlineStr">
        <is>
          <t>DE</t>
        </is>
      </c>
    </row>
    <row r="11">
      <c r="A11" s="4" t="inlineStr">
        <is>
          <t>Entity Tax Identification Number</t>
        </is>
      </c>
      <c r="B11" s="4" t="inlineStr">
        <is>
          <t>33-0628530</t>
        </is>
      </c>
    </row>
    <row r="12">
      <c r="A12" s="4" t="inlineStr">
        <is>
          <t>Entity Address, Address Line One</t>
        </is>
      </c>
      <c r="B12" s="4" t="inlineStr">
        <is>
          <t>9740 Scranton Roa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404-8800</t>
        </is>
      </c>
    </row>
    <row r="18">
      <c r="A18" s="4" t="inlineStr">
        <is>
          <t>Entity Central Index Key</t>
        </is>
      </c>
      <c r="B18" s="4" t="inlineStr">
        <is>
          <t>0001041803</t>
        </is>
      </c>
    </row>
    <row r="19">
      <c r="A19" s="4" t="inlineStr">
        <is>
          <t>Current Fiscal Year End Date</t>
        </is>
      </c>
      <c r="B19" s="4" t="inlineStr">
        <is>
          <t>--08-31</t>
        </is>
      </c>
    </row>
    <row r="20">
      <c r="A20" s="4" t="inlineStr">
        <is>
          <t>Title of 12(b) Security</t>
        </is>
      </c>
      <c r="B20" s="4" t="inlineStr">
        <is>
          <t>Common Stock, $0.0001 par value</t>
        </is>
      </c>
    </row>
    <row r="21">
      <c r="A21" s="4" t="inlineStr">
        <is>
          <t>Trading Symbol</t>
        </is>
      </c>
      <c r="B21" s="4" t="inlineStr">
        <is>
          <t>PSMT</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08623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Nov. 30, 2021</t>
        </is>
      </c>
    </row>
    <row r="3">
      <c r="A3" s="3" t="inlineStr">
        <is>
          <t>REVENUE RECOGNITION [Abstract]</t>
        </is>
      </c>
    </row>
    <row r="4">
      <c r="A4" s="4" t="inlineStr">
        <is>
          <t>Revenue Recognition</t>
        </is>
      </c>
      <c r="B4" s="4" t="inlineStr">
        <is>
          <t xml:space="preserve">NOTE 3 – REVENUE RECOGNITION Performance Obligations The Company identifies each distinct performance obligation to transfer goods (or bundle of goods) or services. The Company recognizes revenue when (or as) it satisfies a performance obligation by transferring control of the goods or services to the customer.﻿Net Merchandise Sales.  The Company recognizes net merchandise sales revenue, net of sales taxes, on transactions where the Company has determined that it is the principal in the sale of merchandise. These transactions may include shipping commitments and/or shipping revenue if the transaction involves delivery to the customer. ﻿Non-merchandise Sales. The Company recognizes non-merchandise revenue, net of sales taxes, on transactions where the Company has determined that it is the agent in the transaction.  These transactions primarily consist of contracts the Company enters into with its customers to provide delivery, insurance and customs processing services for products its customers purchase online in the United States either directly from other vendors utilizing the vendor’s website or through the Company’s marketplace site. Revenue is recognized when the Company’s performance obligations have been completed (that is when delivery of the items have been made to the destination point) and is recorded in “non-merchandise revenue” on the consolidated statements of income.  Prepayment for orders for which the Company has not fulfilled its performance obligation are recorded as deferred income. Additionally, the Company records revenue at the net amounts retained, i.e., the amount paid by the customer less amounts remitted to the respective merchandise vendors, as the Company is acting as an agent and is not the principal in the sale of those goods being purchased from the vendors by the Company’s customers.﻿Membership Fee Revenue. Membership income represents annual membership fees paid by the Company’s warehouse club Members, which are recognized ratably over the 12-month term of the membership. Our membership policy allows Members to cancel their membership in the first 60 days and receive a full refund. After the 60-day period, membership refunds are prorated over the remaining term of the membership. The Company has significant experience with membership refund patterns and expects membership refunds will not be material. Therefore, no refund reserve was required for the periods presented. Membership fee revenue is included in membership income in the Company's consolidated statements of income. The deferred membership fee is included in deferred income in the Company's consolidated balance sheets.﻿ Platinum Points Reward Programs. The Company currently offers Platinum Memberships in all of its thirteen countries.  The annual fee for a Platinum Membership is approximately $75. The Platinum Membership provides Members with a 2% rebate on most items, up to an annual maximum of $500. The rebate is issued annually to Platinum Members on March 1 and expires August 31.  Platinum Members can apply this rebate to future purchases at the warehouse club during the redemption period.  The Company records this 2% rebate as a reduction of revenue at the time of the sales transaction.  Accordingly, the Company has reduced warehouse sales and has accrued a liability within other accrued expenses and other current liabilities, platinum rewards. The Company has determined that breakage revenue is 5% of the awards issued; therefore, it records 95% of the Platinum Membership liability at the time of sale. Annually, the Company reviews for expired unused rebates outstanding, and the expired unused rebates are recognized as “Other revenue and income” on the consolidated statements of income. Co-branded Credit Card Points Reward Programs.  Most of the Company’s subsidiaries have points reward programs related to co-branded credit cards. These points reward programs provide incremental points that can be used at a future time to acquire merchandise within the Company’s warehouse clubs.  This results in two performance obligations, the first performance obligation being the initial sale of the merchandise or services purchased with the co-branded credit card and the second performance obligation being the future use of the points rewards to purchase merchandise or services.  As a result, upon the initial sale, the Company allocates the transaction price to each performance obligation with the amount allocated to the future use points rewards recorded as a contract liability within other accrued expenses and other current liabilities on the consolidated balance sheet. The portion of the selling price allocated to the reward points is recognized as Net merchandise sales when the points are used or when the points expire. The Company reviews on an annual basis expired points rewards outstanding, and the expired rewards are recognized as Net merchandise sales on the consolidated statements of income within markets where the co-branded credit card agreement allows for such treatment.   ﻿Gift Cards. Members’ purchases of gift cards to be utilized at the Company's warehouse clubs are not recognized as sales until the card is redeemed and the customer purchases merchandise using the gift card. The outstanding gift cards are reflected as other accrued expenses and other current liabilities in the consolidated balance sheets. These gift cards generally have a one-year stated expiration date from the date of issuance and are generally redeemed prior to expiration.  However, the absence of a large volume of transactions for gift cards impairs the Company's ability to make a reasonable estimate of the redemption levels for gift certificates; therefore, the Company assumes a 100% redemption rate prior to expiration of the gift certificate. The Company periodically reviews unredeemed outstanding gift certificates, and the gift certificates that have expired are recognized as “Other revenue and income” on the consolidated statements of income.﻿Co-branded Credit Card Revenue Sharing Agreements. As part of the co-branded credit card agreements that the Company has entered into with financial institutions within its markets, the Company often enters into revenue sharing agreements. As part of these agreements, in some countries, the Company receives a portion of the interest income generated from the average outstanding balances on the co-branded credit cards from these financial institutions (“interest generating portfolio” or “IGP”).   The Company recognizes its portion of interest received as revenue during the period it is earned. The Company has determined that this revenue should be recognized as “Other revenue and income” on the consolidated statements of income. Contract Performance Liabilities Contract performance liabilities as a result of transactions with customers primarily consist of deferred membership income, other deferred income, deferred gift card revenue, Platinum points programs, and liabilities related to co-branded credit card points rewards programs which are included in deferred income and other accrued expenses and other current liabilities in the Company’s consolidated balance sheets. The following table provides these contract balances from transactions with customers as of the dates listed (in thousands):         Contract Liabilities November 30,2021 August 31,2021Deferred membership income$ 26,952 $ 25,951Other contract performance liabilities$ 11,811 $ 7,871  Disaggregated Revenues  In the following table, net merchandise sales are disaggregated by merchandise category (in thousands):               Three Months Ended  November 30, 2021  November 30, 2020Foods &amp; Sundries$ 470,950 $ 418,374Fresh Foods  269,677   235,289Hardlines   111,936   112,785Softlines   50,474   40,329Other Business  41,006   31,592Net Merchandise Sales$ 944,043 $ 838,3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Nov. 30, 2021</t>
        </is>
      </c>
    </row>
    <row r="3">
      <c r="A3" s="3" t="inlineStr">
        <is>
          <t>EARNINGS PER SHARE [Abstract]</t>
        </is>
      </c>
    </row>
    <row r="4">
      <c r="A4" s="4" t="inlineStr">
        <is>
          <t>EARNINGS PER SHARE</t>
        </is>
      </c>
      <c r="B4" s="4" t="inlineStr">
        <is>
          <t xml:space="preserve"> NOTE 4 – EARNINGS PER SHARE The Company presents basic net income per share using the two-class method.  The two-class method is an earnings allocation formula that treats a participating security as having rights to earnings that otherwise would have been available to common stockholders and that determines basic net income per share for each class of common stock and participating security according to dividends declared (or accumulated) and participation rights in undistributed earnings that would have been available to common stockholders.  A participating security is defined as a security that may participate in undistributed earnings with common stock.  The Company’s capital structure includes securities that participate with common stock on a one-for-one basis for distribution of dividends.  These are the restricted stock awards and restricted stock units issued pursuant to the 2013 Equity Incentive Award Plan.  The Company does not include performance stock units as participating securities until the performance criteria are satisfied. The Company determines the diluted net income per share by using the more dilutive of the two class-method or the treasury stock method and by including the basic weighted average of outstanding performance stock units for which performance criteria have not been met in the calculation of diluted net income per share under the two-class method and including all potential common shares assumed issued in the calculation of diluted net income per share under the treasury stock method. The following table sets forth the computation of net income per share for the three-months ended November 30, 2021 and 2020 (in thousands, except per share amounts):                  Three Months Ended  November 30, November 30,  2021 2020Net income attributable to PriceSmart, Inc. $ 30,511 $ 27,737Less: Allocation of income to unvested stockholders   (560)   (459)Net income attributable to PriceSmart, Inc. per share available for distribution $ 29,951 $ 27,278Basic weighted average shares outstanding   30,551   30,398Add dilutive effect of performance stock units (two-class method)   52   22Diluted average shares outstanding   30,603   30,420Basic net income per share $ 0.98 $ 0.90Diluted net income per share $ 0.98 $ 0.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Nov. 30, 2021</t>
        </is>
      </c>
    </row>
    <row r="3">
      <c r="A3" s="3" t="inlineStr">
        <is>
          <t>STOCKHOLDERS' EQUITY [Abstract]</t>
        </is>
      </c>
    </row>
    <row r="4">
      <c r="A4" s="4" t="inlineStr">
        <is>
          <t>STOCKHOLDERS' EQUITY</t>
        </is>
      </c>
      <c r="B4" s="4" t="inlineStr">
        <is>
          <t xml:space="preserve">NOTE 5 – STOCKHOLDERS’ EQUITY Dividends No dividends were declared by the Company’s Board of Directors during the first three months of fiscal year 2022. The following table summarizes the dividends declared and paid during fiscal year 2021 (amounts are per share).                                           First Payment Second PaymentDeclared Amount Record‎Date Date‎Paid Amount Record‎Date Date‎Paid Amount2/4/2021 $ 0.70 2/15/2021 2/26/2021   0.35 8/15/2021 8/31/2021   0.35 The Company anticipates the ongoing payment of semi-annual dividends in subsequent periods, although the actual declaration of future dividends, if any, the amount of such dividends, and the establishment of record and payment dates is subject to final determination by the Board of Directors at its discretion after its review of the Company’s financial performance and anticipated capital requirements, taking into account the uncertainty surrounding the ongoing effects of the COVID-19 pandemic on our results of operations and cash flows. Other Comprehensive Income (Loss) and Accumulated Other Comprehensive Loss The following tables disclose the effects on accumulated other comprehensive loss of each component of other comprehensive income (loss), net of tax (in thousands):           Attributable to  Noncontrolling    PriceSmart Interests TotalBeginning balance, September 1, 2021$ (182,508)   251 $ (182,257)Foreign currency translation adjustments  (8,131)   3   (8,128)Defined benefit pension plans (1)  51   —   51Derivative instruments (2)  1,949   —   1,949Sale of Aeropost  —   (254)   (254)Ending balance, November 30, 2021$ (188,639) $ — $ (188,639)            Attributable to  Noncontrolling    PriceSmart Interests TotalBeginning balance, September 1, 2020$ (176,820) $ 134 $ (176,686)Foreign currency translation adjustments  2,761   31   2,792Defined benefit pension plans (1)  93   —   93Derivative Instruments (2)  308   —   308Ending balance, November 30, 2020$ (173,658) $ 165 $ (173,493)            Attributable to  Noncontrolling    PriceSmart Interests TotalBeginning balance, September 1, 2020$ (176,820) $ 134 $ (176,686)Foreign currency translation adjustments  (7,837)   117   (7,720)Defined benefit pension plans (1)  (230)   —   (230)Derivative Instruments (2)  2,252   —   2,252Amounts reclassified from accumulated other comprehensive loss  127   —   127Ending balance, August 31, 2021$ (182,508) $ 251 $ (182,257) (1)Amounts reclassified from accumulated other comprehensive income (loss) related to the minimum pension liability are included in warehouse club and other operations in the Company's consolidated statements of income.(2)Refer to Note 8 - Derivative Instruments and Hedging Activities.   Retained Earnings Not Available for Distribution The following table summarizes retained earnings designated as legal reserves of various subsidiaries which cannot be distributed as dividends to PriceSmart, Inc. according to applicable statutory regulations (in thousands):                  November 30, August 31,  2021 2021Retained earnings not available for distribution $ 8,136 $ 8,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 [Abstract]</t>
        </is>
      </c>
    </row>
    <row r="4">
      <c r="A4" s="4" t="inlineStr">
        <is>
          <t>COMMITMENTS AND CONTINGENCIES</t>
        </is>
      </c>
      <c r="B4" s="4" t="inlineStr">
        <is>
          <t xml:space="preserve"> NOTE 6 – COMMITMENTS AND CONTINGENCIES Legal Proceedings From time to time, the Company and its subsidiaries are subject to legal proceedings, claims and litigation arising in the ordinary course of business related to the Company’s operations and property ownership.  The Company evaluates such matters on a case by case basis, and vigorously contests any such legal proceedings or claims which the Company believes are without merit.  The Company believes that the final disposition of these matters will not have a material adverse effect on its financial position, results of operations or liquidity.  It is possible, however, that the Company's results of operations for a particular quarter or fiscal year could be impacted by changes in circumstances relating to such matters. The Company establishes an accrual for legal proceedings if and when those matters reach a stage where they present loss contingencies that are both probable and reasonably estimable.  In such cases, there may be a possible exposure to loss in excess of any amounts accrued.  The Company monitors those matters for developments that would affect the likelihood of a loss and the accrued amount, if any, thereof, and adjusts the amount as appropriate.  If the loss contingency at issue is not both probable and reasonably estimable, the Company does not establish an accrual, but will continue to monitor the matter for developments that will make the loss contingency both probable and reasonably estimable.  If it is at least a reasonable possibility that a material loss will occur, the Company will provide disclosure regarding the contingency. Income Taxes – For interim reporting, the Company uses an estimated annual effective tax rate (AETR), pursuant to ASC 740-270, to calculate income tax expense. Income tax expense, deferred tax assets and liabilities, and liabilities for unrecognized tax benefits reflect management’s best estimate of current and future taxes to be paid. The Company is subject to income taxes in the United States and numerous foreign jurisdictions. Significant judgments and estimates are required in the determination of the consolidated income tax expense. Deferred income taxes arise from temporary differences between the tax basis of assets and liabilities and their reported amounts in the financial statements, which will result in taxable or deductible amounts in the future. In evaluating its ability to recover deferred tax assets in the jurisdictions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s assumptions about the amount of future state, federal, and foreign pretax operating income adjusted for items that do not have tax consequences. The assumptions about future taxable income require the use of significant judgment and are consistent with the plans and estimates we are using to manage the underlying businesses. In evaluating the objective evidence that historical results provide, the Company considers three years of cumulative operating income (loss). The Company is required to file federal and stat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taxing authorities in the jurisdictions in which the Company files its returns.  As part of these reviews, a taxing authority may disagree with the interpretations the Company used to calculate its tax liability and therefore require the Company to pay additional taxes.  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less than 50% likelihood of being sustained. There were no material changes in the Company’s uncertain income tax positions during the three months ended November 30, 2021. In evaluating the exposure associated with various non-income tax filing positions, the Company accrues for probable and estimable exposures for non-income tax related tax contingencies.  As of November 30, 2021 and August 31, 2021, the Company has recorded within other accrued expenses and other current liabilities a total of $1.7 million and $1.8 million, respectively, for various non-income tax related tax contingencies. While the Company believes the recorded liabilities are adequate, there are inherent limitations in projecting the outcome of litigation, in estimating probable additional income tax liability taking into account uncertain tax positions and in evaluating the probable additional tax associated with various non-income tax filing positions.  As such, the Company is unable to make a reasonable estimate of the sensitivity to change of estimates affecting its recorded liabilities.  As additional information becomes available, the Company assesses the potential liability and revises its estimates as appropriate. In two countries where the Company operates, minimum income tax rules require the Company to pay taxes based on a percentage of sales rather than income.  As a result, the Company is making income tax payments substantially in excess of those it would expect to pay based on taxable income. The Company had income tax receivables of $11.1 million and $11.0 million and deferred tax assets of $3.5 million and $3.3 million as of November 30, 2021 and August 31, 2021, respectively, in these countries.  While the rules related to refunds of income tax receivables in these countries are either unclear or complex, the Company has not placed any type of allowance on the recoverability of these tax receivables or deferred tax assets, because the Company believes that it is more likely than not that it will ultimately succeed in its refund requests. Other Commitments  The Company is also committed to non-cancelable construction service obligations for various warehouse club developments and expansions.  As of November 30, 2021 and August 31, 2021, the Company had approximately $10.1 million and $16.2 million, respectively, in contractual obligations for construction services not yet rendered. From time to time, the Company has entered into general land purchase and land purchase option agreements. The Company’s land purchase agreements are typically subject to various conditions, including, but not limited to, the ability to obtain necessary governmental permits or approvals. A deposit under an agreement is typically returned to the Company if all permits or approvals are not obtained. Generally, the Company has the right to cancel any of its agreements to purchase land without cause by forfeiture of some or all of the deposits it has made pursuant to the agreement. As of November 30, 2021, the Company had entered into two land purchase agreements that, if completed, would result in the use of approximately $9.4 million in cash.   The table below summarizes the Company’s interest in real estate joint ventures, commitments to additional future investments and the Company’s maximum exposure to loss as a result of its involvement in these joint venture as of November 30, 2021 (in thousands):                                              Entity %‎Ownership Initial‎Investment Additional‎Investments Net Income‎Inception to‎Date Company’s‎Variable‎Interest‎in Entity Commitment‎to Future‎Additional‎Investments(1) Company's‎Maximum‎Exposure‎to Loss in‎Entity(2)GolfPark Plaza, S.A.  50% $ 4,616 $ 2,402 $ (23) $ 6,995 $ 99 $ 7,094Price Plaza Alajuela PPA, S.A.  50%   2,193   1,236   110   3,539   785   4,324Total    $ 6,809 $ 3,638 $ 87 $ 10,534 $ 884 $ 11,418 (1)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2)The maximum exposure is determined by adding the Company’s variable interest in the entity and any explicit or implicit arrangements that could require the Company to provide additional financial suppo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Nov. 30, 2021</t>
        </is>
      </c>
    </row>
    <row r="3">
      <c r="A3" s="3" t="inlineStr">
        <is>
          <t>DEBT [Abstract]</t>
        </is>
      </c>
    </row>
    <row r="4">
      <c r="A4" s="4" t="inlineStr">
        <is>
          <t>DEBT</t>
        </is>
      </c>
      <c r="B4" s="4" t="inlineStr">
        <is>
          <t xml:space="preserve">NOTE 7 – DEBT Short-term borrowings consist of unsecured lines of credit. The following table summarizes the balances of total facilities, facilities used and facilities available (in thousands):                       Facilities Used        Total Amount Short-term Letters of Facilities Weighted average   of Facilities Borrowings Credit Available interest rate November 30, 2021 $ 131,000 $ 4,986 $ — $ 126,014  3.0%August 31, 2021 $ 131,000 $ — $ 97 $ 130,903  —% As of November 30, 2021 and August 31, 2021, the Company was in compliance with all covenants or amended covenants for each of its short-term facility agreements. These facilities generally expire annually or bi-annually and are normally renewed.   The following table provides the changes in long-term debt for the three months ended November 30, 2021:             (Amounts in thousands) Current‎portion of‎long-term debt Long-term‎debt (net of current portion) Total Balances as of August 31, 2021 $ 19,395 $ 110,110 $ 129,505(1)Proceeds from long-term debt incurred during the period:          Guatemala subsidiary   —   4,204   4,204 Repayments of long-term debt:          Guatemala subsidiary   (377)   —   (377) Costa Rica subsidiary   (1,261)   (109)   (1,370) Regularly scheduled loan payments   (1,739)   (2,640)   (4,379) Reclassifications of long-term debt due in the next 12 months   879   (879)   — Translation adjustments on foreign currency debt of subsidiaries whose functional currency is not the U.S. dollar (2)   (54)   (85)   (139) Balances as of November 30, 2021 $ 16,843 $ 110,601 $ 127,444(3) (1)The carrying amount of non-cash assets assigned as collateral for these loans was $153.5 million.  The carrying amount of cash assets assigned as collateral for these loans was $7.0 million. (2)These foreign currency translation adjustments are recorded within Other comprehensive income (loss).(3)The carrying amount of cash and non-cash assets assigned as collateral for these loans was $146.0 million and $6.2 million, respectively.    As of November 30, 2021 and August 31, 2021, the Company had approximately $99.3 million and $103.4 million, respectively, of long-term loans in several foreign subsidiaries that require these subsidiaries to comply with certain annual or quarterly financial covenants, which include debt service and leverage ratios.  The Company was in compliance with all covenants or amended covenants for both periods. Annual maturities of long-term debt are as follows (in thousands):      Twelve Months Ended November 30, Amount2022 $ 16,8432023   26,8362024   27,0242025   10,9072026   11,481Thereafter   34,353Total $ 127,4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3 Months Ended</t>
        </is>
      </c>
    </row>
    <row r="2">
      <c r="B2" s="2" t="inlineStr">
        <is>
          <t>Nov. 30, 2021</t>
        </is>
      </c>
    </row>
    <row r="3">
      <c r="A3" s="3" t="inlineStr">
        <is>
          <t>DERIVATIVE INSTRUMENTS AND HEDGING ACTIVITIES [Abstract]</t>
        </is>
      </c>
    </row>
    <row r="4">
      <c r="A4" s="4" t="inlineStr">
        <is>
          <t>DERIVATIVE INSTRUMENTS AND HEDGING ACTIVITIES</t>
        </is>
      </c>
      <c r="B4" s="4" t="inlineStr">
        <is>
          <t xml:space="preserve">NOTE 8 – DERIVATIVE INSTRUMENTS AND HEDGING ACTIVITIES The Company is exposed to interest rate risk relating to its ongoing business operations.  To manage interest rate exposure, the Company enters into hedge transactions (interest rate swaps) using derivative financial instruments.  The objective of entering into interest rate swaps is to eliminate the variability of cash flows in the LIBOR interest payments associated with variable-rate loans over the life of the loans.  As changes in interest rates impact the future cash flow of interest payments, the hedges provide a synthetic offset to interest rate movements. In addition, the Company is exposed to foreign currency and interest rate cash flow exposure related to non-functional currency long-term debt of two of its wholly owned subsidiaries.  To manage this foreign currency and interest rate cash flow exposure, the Company’s subsidiaries entered into cross-currency interest rate swaps that convert their U.S. dollar denominated floating interest payments to functional currency fixed interest payments during the life of the hedging instrument.  As changes in foreign exchange and interest rates impact the future cash flow of interest payments, the hedges are intended to offset changes in cash flows attributable to interest rate and foreign exchange movements. These derivative instruments (cash flow hedging instruments) are designated and qualify as cash flow hedges, with the entire gain or loss on the derivative reported as a component of other comprehensive loss.  Amounts are deferred in other comprehensive loss and reclassified into earnings in the same income statement line item that is used to present the earnings effect of the hedged item when the hedged item affects earnings. The Company is exposed to foreign-currency exchange-rate fluctuations in the normal course of business, including foreign-currency exchange-rate fluctuations on U.S. dollar denominated liabilities within its international subsidiaries whose functional currency is other than the U.S. dollar.  The Company manages these fluctuations, in part, through the use of non-deliverable forward foreign-exchange contracts (NDFs) that are intended to offset changes in cash flow attributable to currency exchange movements.  These contracts are intended primarily to economically address exposure to U.S. dollar merchandise inventory expenditures made by the Company’s international subsidiaries whose functional currency is other than the U.S. dollar.  Currently, these contracts do not qualify for derivative hedge accounting.  The Company seeks to mitigate foreign-currency exchange-rate risk with the use of these contracts and does not intend to engage in speculative transactions.  These contracts do not contain any credit-risk-related contingent features.  Cash Flow Hedges As of November 30, 2021, all of the Company’s interest rate swap and cross-currency interest rate swap derivative financial instruments are designated and qualify as cash flow hedges. The Company formally documents the hedging relationships for its derivative instruments that qualify for hedge accounting. The following table summarizes agreements for which the Company has recorded cash flow hedge accounting for the three months ended November 30, 2021:                                            Subsidiary Date‎Entered‎into Derivative‎Financial‎Counter-‎party Derivative‎Financial‎Instruments Initial‎US$‎Notional‎Amount Bank‎US$‎loan ‎Held‎with Floating Leg‎(swap‎counter-party) Fixed Rate‎for PSMT‎Subsidiary Settlement‎Dates Effective‎Period of swapColombia 17-Nov-21 Citibank, N.A. ("Citi") Cross currency interest rate swap $ 10,000,000 PriceSmart, Inc. 3.00%  8.40% 17th day of each February, May, August, and November, beginning on February 17, 2022 November 17, 2021 -‎November 18, 2024Colombia 3-Dec-19 Citibank, N.A. ("Citi") Cross currency interest rate swap $ 7,875,000 Citibank, N.A. Variable rate 3-month Libor plus 2.45%  7.87% 3rd day of each December, March, June, and September, beginning on March 3, 2020 December 3, 2019 -‎December 3, 2024Colombia 27-Nov-19 Citibank, N.A. ("Citi") Cross currency interest rate swap $ 25,000,000 Citibank, N.A. Variable rate 3-month Libor plus 2.45%  7.93% 27th day of each November, February, May and August beginning February 27, 2020 November 27, 2019 -‎November 27, 2024Colombia 24-Sep-19 Citibank, N.A. ("Citi") Cross currency interest rate swap $ 12,500,000 PriceSmart, Inc. Variable rate 3-month Libor plus 2.50%  7.09% 24th day of each December, March, June and September beginning December 24, 2019 September 24, 2019 -‎September 26, 2022Panama 25-Jun-18 Bank of Nova Scotia ("Scotiabank") Interest rate swap $ 14,625,000 Bank of Nova Scotia Variable rate 3-month Libor plus 3.0%  5.99% 23rd day of each month beginning on July 23, 2018  June 25, 2018 -‎March 23, 2023Honduras 26-Feb-18 Citibank, N.A. ("Citi") Cross currency interest rate swap $ 13,500,000 Citibank, N.A. Variable rate 3-month Libor plus 3.00%  9.75% 29th day of May, August, November and February beginning May 29, 2018 February 26, 2018 -‎February 24, 2024PriceSmart, Inc 7-Nov-16 MUFG Union Bank, N.A. ("Union Bank") Interest rate swap $ 35,700,000 Union Bank Variable rate 1-month Libor plus 1.7%  3.65% 1st day of each month beginning on April 1, 2017  March 1, 2017 - ‎March 1, 2027 For the three months ended November 30, 2021 and November 30, 2020, the Company included the gain or loss on the hedged items (that is, variable-rate borrowings) in the same line item—interest expense—as the offsetting gain or loss on the related interest rate swaps as follows (in thousands):                      Income Statement Classification Interest‎expense on‎borrowings(1) Cost of‎swaps (2) TotalInterest expense for the three months ended November 30, 2021 $ 557 $ 849 $ 1,406Interest expense for the three months ended November 30, 2020 $ 642 $ 925 $ 1,567                    (1)This amount is representative of the interest expense recognized on the underlying hedged transactions.(2)This amount is representative of the interest expense recognized on the interest rate swaps and cross-currency swaps designated as cash flow hedging instruments.  The total notional balance of the Company’s pay-fixed/receive-variable interest rate swaps and cross-currency interest rate swaps was as follows (in thousands):                  Notional Amount as of  November 30, August 31, Floating Rate Payer (Swap Counterparty) 2021 2021Union Bank $ 32,300 $ 32,619Citibank N.A.   59,862   51,032Scotiabank   9,750   10,125Total $ 101,912 $ 93,776 Derivatives listed on the table below were designated as cash flow hedging instruments.  The table summarizes the effect of the fair value of interest rate swap and cross-currency interest rate swap derivative instruments that qualify for derivative hedge accounting and its associated tax effect on accumulated other comprehensive (income)/loss (in thousands):                           November 30, 2021 August 31, 2021Derivatives designated as cash flow hedging instruments Balance Sheet‎Classification Fair‎Value Net Tax‎Effect Net‎OCI Fair‎Value Net Tax‎Effect Net‎OCICross-currency interest rate swaps Other non-current assets $ 4,412 $ (1,327) $ 3,085 $ 2,464 $ (741) $ 1,723Cross-currency interest rate swaps Other current assets   1,717   (517)   1,200   —   —   —Interest rate swaps Other long-term liabilities   (1,563)   362   (1,201)   (2,305)   535   (1,770)Cross-currency interest rate swaps Other long-term liabilities   (534)   160   (374)   (705)   212   (493)Net fair value of derivatives designated as hedging instruments   $ 4,032 $ (1,322) $ 2,710 $ (546) $ 6 $ (540) Fair Value Instruments From time to time the Company enters into non-deliverable forward foreign-exchange contracts.  These contracts are treated for accounting purposes as fair value contracts and do not qualify for derivative hedge accounting.  The use of non-deliverable forward foreign-exchange contracts is intended to offset changes in cash flow attributable to currency exchange movements. These contracts are intended primarily to economically hedge exposure to U.S. dollar merchandise inventory expenditures made by the Company’s international subsidiaries whose functional currency is other than the U.S. dollar. The following table summarizes the non-deliverable forward foreign exchange contracts that are open as of November 30, 2021.                              Subsidiary Dates‎entered into Financial‎Derivative‎(Counterparty) Derivative‎Financial‎Instrument Notional‎Amount‎(in thousands) Settlement Date Effective Period‎of ForwardColombia 28-Apr-21 Scotiabank Colpatria, S.A. Forward foreign‎exchange contracts (USD) $ 5,000 28-Dec-21 April 28, 2021 - December 28, 2021Colombia 28-May-21 Scotiabank Colpatria, S.A. Forward foreign‎exchange contracts (USD) $ 2,000 29-Dec-21 May 28, 2021 - December 29, 2021 Forward derivative gains and (losses) on non-deliverable forward foreign-exchange contracts are included in Other income (expense), net in the consolidated statements of income in the period of change, but the amounts were immaterial for the three months ended November 30, 2021 and Nov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Nov. 30, 2021</t>
        </is>
      </c>
    </row>
    <row r="3">
      <c r="A3" s="3" t="inlineStr">
        <is>
          <t>SEGMENTS [Abstract]</t>
        </is>
      </c>
    </row>
    <row r="4">
      <c r="A4" s="4" t="inlineStr">
        <is>
          <t>SEGMENTS</t>
        </is>
      </c>
      <c r="B4" s="4" t="inlineStr">
        <is>
          <t xml:space="preserve">NOTE 9 – SEGMENTS The Company and its subsidiaries are principally engaged in the international operation of membership shopping in 49 warehouse clubs located in 12 countries and one U.S. territory that are located in Central America, the Caribbean and Colombia.  In addition, the Company operates distribution centers and corporate offices in the United States.  The Company has aggregated its warehouse clubs, distribution centers and corporate offices into reportable segments.  The Company’s reportable segments are based on management’s organization of these locations into operating segments by general geographic location, which are used by management and the Company's chief operating decision maker in setting up management lines of responsibility, providing support services, and making operational decisions and assessments of financial performance.  Segment amounts are presented after converting to U.S. dollars and consolidating eliminations.  Certain revenues, operating costs and inter-company charges included in the United States segment are not allocated to the segments within this presentation, as it is impractical to do so, and they appear as reconciling items to reflect the amount eliminated on consolidation of intersegment transactions. From time to time, the Company revises the measurement of each segment's operating income and net income, including certain corporate overhead allocations, and other measures as determined by the information regularly reviewed by the Company's chief operating decision maker. When the Company does so, the previous period amounts and balances are reclassified to conform to the current period's presentation.   The following tables summarize by segment certain revenues, operating costs and balance sheet items (in thousands):                                          United‎States‎Operations Central‎American‎Operations Caribbean‎Operations(1) Colombia Operations Reconciling‎Items(2) TotalThree Months Ended November 30, 2021                  Revenue from external customers $ 13,423  $ 572,065 $ 272,487  $ 117,381 $ — $ 975,356Intersegment revenues   414,342   4,998    1,443    822    (421,605)   —Depreciation, Property and equipment   465   8,300   4,018    2,364    —   15,147Amortization, Intangibles   456    —   —   —   —   456 Operating income (loss)   6,257   43,379    19,878    6,378    (29,875)   46,017Net income (loss) attributable to PriceSmart, Inc.   3,373   35,900    16,450    4,682    (29,894)   30,511Long-lived assets (other than deferred tax assets)   71,399   495,517    203,042    167,762    —   937,720Intangibles, net   1,922    —   —   —   —   1,922 Goodwill   8,981    24,313    10,038    —   —   43,332 Total assets   212,371   867,868    460,381    248,693    —   1,789,313Capital expenditures, net   1,909   12,690   7,073   12,383   —   34,055                   Three Months Ended November 30, 2020                  Revenue from external customers $ 23,617  $ 494,692  $ 258,516  $ 100,607  $ — $ 877,432 Intersegment revenues   350,103    4,736    1,146    1,129    (357,114)   —Depreciation, Property and equipment   1,665    7,694    3,792    1,735    —   14,886 Amortization, Intangibles   599    —   —   —   —   599 Operating income (loss)   5,742    34,445    21,594    5,565    (22,815)   44,531 Net income (loss) attributable to PriceSmart, Inc.   (372)   29,238    17,170    4,596    (22,895)   27,737 Long-lived assets (other than deferred tax assets)   81,277    472,892    178,879    159,459    —   892,507 Intangibles, net   9,566    —   —   —   —   9,566 Goodwill   10,695    24,317    10,111    —   —   45,123 Total assets   212,434    771,933    436,418    257,210    —   1,677,995 Capital expenditures, net   1,218    7,544    2,458    8,539    —   19,759                    As of August 31, 2021                  Long-lived assets (other than deferred tax assets) $ 79,404  $ 490,099  $ 197,030  $ 164,970  $ — $ 931,503 Intangibles, net   7,762    —   —   —   —   7,762 Goodwill    10,695    24,332    10,068    —   —   45,095 Total assets   246,896    795,940    434,428    228,526    —   1,705,790  (1)Management considers its club in the U.S. Virgin Islands to be part of its Caribbean operations.(2)The reconciling items reflect the amount eliminated on consolidation of intersegment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1</t>
        </is>
      </c>
    </row>
    <row r="3">
      <c r="A3" s="3" t="inlineStr">
        <is>
          <t>SUBSEQUENT EVENTS [Abstract]</t>
        </is>
      </c>
    </row>
    <row r="4">
      <c r="A4" s="4" t="inlineStr">
        <is>
          <t>SUBSEQUENT EVENTS</t>
        </is>
      </c>
      <c r="B4" s="4" t="inlineStr">
        <is>
          <t xml:space="preserve">NOTE 10 – SUBSEQUENT EVENTS The Company has evaluated all events subsequent to the balance sheet date as of November 30, 2021 through the date of issuance of these consolidated financial statements and has determined that, except as set forth below, there are no subsequent events that require disclosure. Financing Transactions On December 3, 2021, the Company's Trinidad subsidiary entered into a long-term loan agreement for $25.0 million U.S. dollars with a term of four years and a fixed interest rate of 7.7% per annum. The loan is indexed to local currency (Trinidad Doll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Nov. 30, 2021</t>
        </is>
      </c>
    </row>
    <row r="3">
      <c r="A3" s="3" t="inlineStr">
        <is>
          <t>SUMMARY OF SIGNIFICANT ACCOUNTING POLICIES [Abstract]</t>
        </is>
      </c>
    </row>
    <row r="4">
      <c r="A4" s="4" t="inlineStr">
        <is>
          <t>Principles of Consolidation</t>
        </is>
      </c>
      <c r="B4" s="4" t="inlineStr">
        <is>
          <t>Principles of Consolidation – The interim consolidated financial statements of the Company included herein include the assets, liabilities and results of operations of the Company’s wholly owned subsidiaries, subsidiaries in which it has a controlling interest, and the Company’s joint ventures for which the Company has determined that it is the primary beneficiary. The Company’s net income excludes income attributable to noncontrolling interests. The Company reports noncontrolling interests in consolidated entities as a component of equity separate from the Company’s equity. The interim consolidated financial statements also include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year.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and is determined to be the primary beneficiary.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  In the case of the Company's ownership interest in real estate development joint ventures, both parties to each joint venture share all rights, obligations and the power to direct the activities of the VIE that most significantly impact the VIE's economic performance. As a result,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Company's ownership interest in real estate development joint ventures the Company has recorded under the equity method as of November 30, 2021 are listed below:                 Real Estate Development Joint Ventures Countries Ownership Basis of‎PresentationGolfPark Plaza, S.A. Panama  50.0% Equity(1)Price Plaza Alajuela PPA, S.A. Costa Rica  50.0% Equity(1) (1)Joint venture interests are recorded as investment in unconsolidated affiliates on the consolidated balance sheets.</t>
        </is>
      </c>
    </row>
    <row r="5">
      <c r="A5" s="4" t="inlineStr">
        <is>
          <t>Disposals, Acquisitions and Related Items</t>
        </is>
      </c>
      <c r="B5" s="4" t="inlineStr">
        <is>
          <t xml:space="preserve">Disposals, Acquisitions and Related Items – From March 2018 through September 2021, we operated a cross border package forwarding (casillero) and online marketplace business under the “Aeropost” banner in 38 countries in Latin America and the Caribbean. PriceSmart acquired Aeropost in 2018 to leverage Aeropost’s technology and its management’s experience in developing software and systems for e-commerce and logistics to advance PriceSmart’s development of an omni-channel shopping experience for its Members. In October 2021, PriceSmart sold the legacy casillero and marketplace operations, which were not core to our main objectives. PriceSmart retained key Aeropost personnel and technology in the transaction, with which we believe we can continue to grow our omni-channel business. This technology and talent have helped us combine our brick-and-mortar operations with online capabilities, supported by a more sophisticated distribution system. These online capabilities and the enhanced distribution system provide us with the potential to expand our geographic coverage, reach more Members in more ways, increase efficiencies, reduce costs and provide Members with greater value. The Company disposed of its entire ownership in Aeropost to an unrelated third party. However, as part of the consideration of the sale, Aeropost will provide $2.0 million of logistical services as needed for 36 months. The Company recorded a pre-tax gain from the sale of Aeropost of $2.7 million in the first quarter of fiscal 2022 in Other income (expense), net in the consolidated statements of income.  </t>
        </is>
      </c>
    </row>
    <row r="6">
      <c r="A6" s="4" t="inlineStr">
        <is>
          <t>Use of Estimates</t>
        </is>
      </c>
      <c r="B6" s="4" t="inlineStr">
        <is>
          <t>Use of Estimates – The preparation of financial statements in conformity with U.S. GAAP requires management to make estimates and assumptions that affect the amounts reported in the interim consolidated financial statements and accompanying notes. Actual results could differ from those estimates. The novel coronavirus (COVID-19) pandemic continues to significantly impact the economies of the countries where the Company operates due to elevated infection rates and government restrictions. The Company has assessed the impact that COVID-19 has had on our estimates, assumptions and accounting policies and made additional disclosures, if and as necessary.</t>
        </is>
      </c>
    </row>
    <row r="7">
      <c r="A7" s="4" t="inlineStr">
        <is>
          <t>Cash and Cash Equivalents</t>
        </is>
      </c>
      <c r="B7" s="4" t="inlineStr">
        <is>
          <t xml:space="preserve">Cash and Cash Equivalents – The Company considers as cash and cash equivalents all cash on deposit, highly liquid investments with a maturity of three months or less at the date of purchase and proceeds due from credit and debit card transactions in the process of settlement. </t>
        </is>
      </c>
    </row>
    <row r="8">
      <c r="A8" s="4" t="inlineStr">
        <is>
          <t>Restricted Cash</t>
        </is>
      </c>
      <c r="B8" s="4" t="inlineStr">
        <is>
          <t xml:space="preserve">Restricted Cash – The following table summarizes the restricted cash reported by the Company (in thousands):            November 30,  August 31,  2021  2021Short-term restricted cash $ 4,165  $ 3,647Long-term restricted cash    12,363    9,772Total restricted cash(1) $ 16,528  $ 13,419 (1)Restricted cash consists mainly of cash deposits held within banking institutions in compliance with federal regulatory requirements in Costa Rica and Panama. In addition, the Company is required to maintain a certificate of deposit and/or security deposits of Trinidad dollars, as measured in U.S. dollars, of approximately $11.7 million with a few of its lenders as compensating balances for several U.S. dollar denominated loans payable over several years. The certificates of deposit will be reduced annually commensurate with the loan balances.  </t>
        </is>
      </c>
    </row>
    <row r="9">
      <c r="A9" s="4" t="inlineStr">
        <is>
          <t>Short-Term Investments</t>
        </is>
      </c>
      <c r="B9" s="4" t="inlineStr">
        <is>
          <t xml:space="preserve">Short-Term Investments – The Company considers as short-term investments certificates of deposit and similar time-based deposits with financial institutions with maturities over three months and up to one year. </t>
        </is>
      </c>
    </row>
    <row r="10">
      <c r="A10" s="4" t="inlineStr">
        <is>
          <t>Long-Term Investments</t>
        </is>
      </c>
      <c r="B10" s="4" t="inlineStr">
        <is>
          <t xml:space="preserve">Long-Term Investments – The Company considers as long-term investments certificates of deposit and similar time-based deposits with financial institutions with maturities over one year. </t>
        </is>
      </c>
    </row>
    <row r="11">
      <c r="A11" s="4" t="inlineStr">
        <is>
          <t>Goodwill and Other Intangibles, net</t>
        </is>
      </c>
      <c r="B11" s="4" t="inlineStr">
        <is>
          <t>Goodwill and Other Intangibles, net – Goodwill and other intangibles totaled $45.3 million as of November 30, 2021 and $52.9 million as of August 31, 2021.  The Company reviews reported goodwill and other intangibles at the reporting unit level for impairment. The Company tests goodwill for impairment at least annually or when events or changes in circumstances indicate that it is more likely than not that the asset is impaired. In connection with the Aeropost disposal, we retained the intellectual property associated with our PriceSmart.com business. However, we wrote off $1.7 million of goodwill, $4.4 million of other intangibles related to the Aeropost trademark, and $1.0 million of other intangibles related to the developed technology of Aeropost directly associated with Aeropost’s legacy marketplace and casillero business. These write-offs are included as part of the $2.7 million pre-tax gain recorded for the sale of Aeropost.</t>
        </is>
      </c>
    </row>
    <row r="12">
      <c r="A12" s="4" t="inlineStr">
        <is>
          <t>Receivables</t>
        </is>
      </c>
      <c r="B12" s="4" t="inlineStr">
        <is>
          <t xml:space="preserve">Receivables – Receivables consist primarily of credit card receivables and receivables from vendors and are stated net of allowances for credit losses. The determination of the allowance for credit losses is based on the Company’s assessment of collectability along with the consideration of current and expected market conditions that could impact collectability. </t>
        </is>
      </c>
    </row>
    <row r="13">
      <c r="A13" s="4" t="inlineStr">
        <is>
          <t>Tax Receivables</t>
        </is>
      </c>
      <c r="B13" s="4" t="inlineStr">
        <is>
          <t>Tax Receivables – The Company pays Value Added Tax (“VAT”) or similar taxes, income taxes, and other taxes within the normal course of business in most of the countries in which it operates related to the procurement of merchandise and/or services the Company acquires and/or on sales and taxable income. VAT is a form of indirect tax applied to the value added at each stage of production (primary, manufacturing, wholesale and retail). This tax is similar to, but operates somewhat differently than, sales tax paid in the United States. The Company generally collects VAT from its Members upon sale of goods and services and pays VAT to its vendors upon purchase of goods and services. Periodically, the Company submits VAT reports to governmental agencies and reconciles the VAT paid and VAT received. The net overpaid VAT may be refunded or applied to subsequent returns, and the net underpaid VAT must be remitted to the government. With respect to income taxes paid, if the estimated income taxes paid or withheld exceed the actual income tax due, this creates an income tax receivable. In most countries where the Company operates, the governments have implemented additional collection procedures, such as requiring credit card processors to remit a portion of sales processed via credit and debit cards directly to the government as advance payments of VAT and/or income tax. This collection mechanism generally leaves the Company with net VAT and/or income tax receivables, forcing the Company to process significant refund claims on a recurring basis. These refund or offset processes can take anywhere from several months to several years to complete.  In most countries where the Company operates, there are defined and structured processes to recover VAT receivables via refunds or offsets. However, in one country without a clearly defined refund process, the Company is actively engaged with the local government to recover VAT receivables totaling $11.1 million and $9.7 million as of November 30, 2021 and August 31, 2021, respectively. In two other countries, there have been changes in the method of computing minimum tax payments, under which the governments have sought to require the Company to pay taxes based on a percentage of sales rather than taxable income. As a result, the Company has made and may continue to make income tax payments substantially in excess of those it would expect to pay based on taxable income. The Company had income tax receivables of $11.1 million and $11.0 million and deferred tax assets of $3.5 million and $3.3 million as of November 30, 2021 and August 31, 2021, respectively, in these countries. While the rules related to refunds of income tax receivables in these countries are either unclear or complex, the Company has not placed any type of allowance on the recoverability of these tax receivables or deferred tax assets, because the Company believes that it is more likely than not that it will ultimately succeed in its refund requests. Similarly, we have not placed any recoverability allowances on tax receivables that arise from payments we are required to make originating from tax assessments that we are appealing, as we believe it is more likely than not that we will ultimately prevail in the related appeals. There can be no assurance, however, that the Company will be successful in recovering all tax receivables or deferred tax assets. The Company’s policy for classification and presentation of VAT receivables, income tax receivables and other tax receivables is as follows: Short-term VAT and Income tax receivables, recorded as Prepaid expenses and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The following table summarizes the VAT receivables reported by the Company (in thousands):                  November 30, August 31,  2021 2021Prepaid expenses and other current assets $ 4,703   3,173Other non-current assets   32,438   28,437Total amount of VAT receivables reported $ 37,141 $ 31,610 The following table summarizes the Income tax receivables reported by the Company (in thousands):                  November 30, August 31,  2021 2021Prepaid expenses and other current assets $ 12,144   11,491Other non-current assets   19,361   18,872Total amount of income tax receivables reported $ 31,505 $ 30,363</t>
        </is>
      </c>
    </row>
    <row r="14">
      <c r="A14" s="4" t="inlineStr">
        <is>
          <t>Lease Accounting</t>
        </is>
      </c>
      <c r="B14" s="4" t="inlineStr">
        <is>
          <t>Lease Accounting – The Company’s leases are operating leases for warehouse clubs and non-warehouse club facilities such as corporate headquarters, regional offices, and regional distribution centers. The Company determines if an arrangement is a lease and classifies it as either a finance or operating lease at lease inception. Operating leases are included in Operating lease right-of-use assets, net; Operating lease liabilities, current portion; and Long-term operating lease liabilities on the consolidated balance sheets. The Company does not have finance leases.  Operating lease liabilities are recognized at commencement date based on the present value of the future minimum lease payments over the lease term. The Company’s leases generally do not have a readily determinable implicit rate; therefore, the Company uses a collateralized incremental borrowing rate at the commencement date in determining the present value of future payments. The incremental borrowing rate is based on a yield curve derived from publicly traded bond offerings for companies with credit characteristics that approximate the Company's market risk profile. In addition, we adjust the incremental borrowing rate for jurisdictional risk derived from quoted interest rates from financial institutions to reflect the cost of borrowing in the Company’s local markets. The Company’s lease terms may include options to purchase, extend or terminate the lease, which are recognized when it is reasonably certain that the Company will exercise that option. The Company does not combine lease and non-lease components. The Company measures Right-of-use (“ROU”) assets based on the corresponding lease liabilities, adjusted for any initial direct costs and prepaid lease payments made to the lessor before or at the commencement date (net of lease incentives). The lease expense for minimum lease payments is recognized on a straight-line basis over the lease term. Variable lease payments are not included in the calculation of the ROU asset and the related lease liability and are recognized as this lease expense is incurred. The Company’s variable lease payments generally relate to amounts the Company pays for additional contingent rent based on a contractually stipulated percentage of sales.</t>
        </is>
      </c>
    </row>
    <row r="15">
      <c r="A15" s="4" t="inlineStr">
        <is>
          <t>Merchandise Inventories</t>
        </is>
      </c>
      <c r="B15" s="4" t="inlineStr">
        <is>
          <t>Merchandise Inventories – Merchandise inventories, which include merchandise for resale, are valued at the lower of cost (average cost) or net realizable value. The Company provides for estimated inventory losses and obsolescence based on a percentage of sales. The provision is adjusted every reporting period to reflect the trend of actual physical inventory and cycle count results. In addition, the Company may be required to take markdowns below the carrying cost of certain inventory to expedite the sale of such merchandise.</t>
        </is>
      </c>
    </row>
    <row r="16">
      <c r="A16" s="4" t="inlineStr">
        <is>
          <t>Stock Based Compensation</t>
        </is>
      </c>
      <c r="B16" s="4" t="inlineStr">
        <is>
          <t>Stock Based Compensation – The Company utilizes three types of equity awards: restricted stock awards (“RSAs”), restricted stock units (“RSUs”) and performance-based restricted stock units (“PSUs”).  Compensation related to RSAs, RSUs and PSUs is based on the fair market value at the time of grant.  The Company recognizes the compensation cost related to RSAs and RSUs over the requisite service period as determined by the grant, amortized ratably or on a straight-line basis over the life of the grant.  The Company also recognizes compensation cost for PSUs over the performance period of each tranche, adjusting this cost based on the Company’s estimate of the probability that performance metrics will be achieved. If the Company determines that an award is unlikely to vest, any previously recorded expense is then reversed. The Compan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In addition, the Company reflects the tax savings (deficiency) resulting from the taxation of stock-based compensation as an operating cash flow in its consolidated statement of cash flows.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PSUs, similar to RSUs, are awarded with dividend equivalents, provided that such amounts become payable only if the performance metric is achieved. At the time the Compensation Committee confirms the performance metric has been achieved, the accrued dividend equivalents are paid on the PSUs.</t>
        </is>
      </c>
    </row>
    <row r="17">
      <c r="A17" s="4" t="inlineStr">
        <is>
          <t>Treasury Stock</t>
        </is>
      </c>
      <c r="B17" s="4" t="inlineStr">
        <is>
          <t>Treasury Stock – Shares of common stock repurchased by the Company are recorded at cost as treasury stock and result in the reduction of stockholders’ equity in the Company’s consolidated balance sheets.  The Company may reissue these treasury shares as part of its stock-based compensation programs.  When treasury shares are reissued, the Company uses the first in/first out (“FIFO”) cost method for determining cost of the reissued shares.  If the issuance price is higher than the cost, the excess of the issuance price over the cost is credited to additional paid-in capital (“APIC”).  If the issuance price is lower than the cost, the difference is first charged against any credit balance in APIC from treasury stock and the balance is charged to retained earnings. During the three months ended November 30, 2021, the Company reissued approximately 9,000 treasury shares.</t>
        </is>
      </c>
    </row>
    <row r="18">
      <c r="A18" s="4" t="inlineStr">
        <is>
          <t>Fair Value Measurements</t>
        </is>
      </c>
      <c r="B18" s="4" t="inlineStr">
        <is>
          <t xml:space="preserve">               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Non-financial assets and liabilities are revalued and recognized at fair value subsequent to initial recognition when there is evidence of impairment.  For the periods reported, no impairment of such non-financial assets was recorded. The Company’s current and long-term financial assets and liabilitie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significant changes in fair market value of the Company’s current and long-term financial assets, and there have been no material changes to the valuation techniques utilized in the fair value measurement of assets and liabilities disclosed in the Company’s 2021 Annual Report on Form 10-K.</t>
        </is>
      </c>
    </row>
    <row r="19">
      <c r="A19" s="4" t="inlineStr">
        <is>
          <t>Derivatives Instruments and Hedging Activities</t>
        </is>
      </c>
      <c r="B19" s="4" t="inlineStr">
        <is>
          <t>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and are intended to provide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reported in accumulated other comprehensiv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and interest-rate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reported on the consolidated balance sheets in accumulated other comprehensive loss. Amounts recorded in accumulated other comprehensive loss are released to earnings in the same period that the hedged transaction impacts consolidated earnings. Refer to “Note 8 - Derivative Instruments and Hedging Activities” for information on the fair value of interest rate swaps and cross-currency interest rate swaps as of November 30, 2021 and August 31, 2021.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t>
        </is>
      </c>
    </row>
    <row r="20">
      <c r="A20" s="4" t="inlineStr">
        <is>
          <t>Revenue Recognition</t>
        </is>
      </c>
      <c r="B20" s="4" t="inlineStr">
        <is>
          <t xml:space="preserve">Revenue Recognition – The accounting policies and other disclosures such as the disclosure of disaggregated revenues are described in “Note 3 – Revenue Recognition.” </t>
        </is>
      </c>
    </row>
    <row r="21">
      <c r="A21" s="4" t="inlineStr">
        <is>
          <t>Gain Contingencies and Recoveries</t>
        </is>
      </c>
      <c r="B21" s="4" t="inlineStr">
        <is>
          <t>Gain Contingencies and Recoveries – A gain contingency is an existing condition, situation, or set of circumstances involving uncertainty as to a possible gain that will ultimately be resolved when one or more future events occur or fail to occur. During the ordinary course of our business, gain contingencies arise when we have the opportunity to recover costs or damages we incur from insurance carriers or other third parties. Anticipated proceeds in excess of the amount of loss recognized are considered contingent gains. Anticipated proceeds in excess of a loss recognized in the financial statements are not recognized until all contingencies related to the collectability, timing and amount are realizable.</t>
        </is>
      </c>
    </row>
    <row r="22">
      <c r="A22" s="4" t="inlineStr">
        <is>
          <t>Cost of Goods Sold</t>
        </is>
      </c>
      <c r="B22" s="4" t="inlineStr">
        <is>
          <t>Cost of Goods Sold – The Company includes the cost of merchandise and food service and bakery raw materials in cost of goods sold, net merchandise sales. The Company also includes in cost of goods sold: net merchandise sales the external and internal distribution and handling costs for supplying merchandise, raw materials and supplies to the warehouse clubs, and, when applicable, costs of shipping to Members. External costs include inbound freight, duties, drayage, fees, insurance, and non-recoverable value-added tax related to inventory shrink, spoilage and damage. Internal costs include payroll and related costs, utilities, consumable supplies, repair and maintenance, rent expense and building and equipment depreciation at the Company's distribution facilities and payroll and other direct costs for in-club demonstrations.   For export sales, the Company includes the cost of merchandise and external and internal distribution and handling costs for supplying merchandise in cost of goods sold, exports. For the marketplace and casillero operations, the Company includes the costs of external and internal shipping, handling and other direct costs incurred to provide delivery, insurance and customs processing services in cost of goods sold, non-merchandise. Vendor consideration consists primarily of volume rebates, time-limited product promotions, cooperative marketing efforts, digital advertising, slotting fees, demonstration reimbursements and prompt payment discounts. Volume rebates and time-limited promotions are recognized on a systematic and rational allocation of the cash consideration as the Company progresses toward earning the rebate, provided the amounts to be earned are probable and reasonably estimable. Cooperative marketing efforts and digital advertising are related to consideration received by the Company from vendors for non-distinct online advertising services on the Company’s website and social media platforms. Slotting fees are related to consideration received by the Company from vendors for preferential "end cap" placement of the vendor's products within the warehouse club. Demonstration reimbursements are related to consideration received by the Company from vendors for the in-club promotion of the vendors' products. The Company records the reduction in cost of goods sold on a transactional basis for these programs. On a quarterly basis, the Company calculates the amount of rebates recorded in cost of goods sold that relates to inventory on hand and this amount is reclassified as a reduction to inventory, if significant. Prompt payment discounts are taken in substantially all cases and therefore are applied directly to reduce the acquisition cost of the related inventory, with the resulting effect recorded to cost of goods sold when the inventory is sold.</t>
        </is>
      </c>
    </row>
    <row r="23">
      <c r="A23" s="4" t="inlineStr">
        <is>
          <t>Selling, General and Administrative</t>
        </is>
      </c>
      <c r="B23" s="4" t="inlineStr">
        <is>
          <t xml:space="preserve">              Selling, General and Administrative – Selling, general and administrative costs consist primarily of expenses associated with operating warehouse clubs and freight forwarding operations. These costs include payroll and related costs, utilities, consumable supplies, repair and maintenance, rent expense, building and equipment depreciation, bank, credit card processing fees, and amortization of intangibles. Also included in selling, general and administrative expenses are the payroll and related costs for the Company’s U.S. and regional management and purchasing centers.</t>
        </is>
      </c>
    </row>
    <row r="24">
      <c r="A24" s="4" t="inlineStr">
        <is>
          <t>Pre-Opening Costs</t>
        </is>
      </c>
      <c r="B24" s="4" t="inlineStr">
        <is>
          <t>Pre-Opening Costs – The Company expenses pre-opening costs (the costs of start-up activities, including organization costs and rent) for new warehouse clubs as incurred.</t>
        </is>
      </c>
    </row>
    <row r="25">
      <c r="A25" s="4" t="inlineStr">
        <is>
          <t>Loss Contingencies and Litigation</t>
        </is>
      </c>
      <c r="B25" s="4" t="inlineStr">
        <is>
          <t>Loss Contingencies and Litigation –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material loss will occur, the Company does not record and reserve for a loss contingency but describes the contingency within a note and provides detail, when possible, of the estimated potential loss or range of loss. If an estimate cannot be made, a statement to that effect is made.</t>
        </is>
      </c>
    </row>
    <row r="26">
      <c r="A26" s="4" t="inlineStr">
        <is>
          <t>Foreign Currency Translation</t>
        </is>
      </c>
      <c r="B26" s="4" t="inlineStr">
        <is>
          <t xml:space="preserve">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The following table discloses the net effect of translation into the reporting currency on other comprehensive loss for these local currency denominated accounts for the three months ended November 30, 2021 and 2020 (in thousands):            Three Months Ended   November 30, November 30,   2021 2020 Effect on other comprehensive income (loss) due to foreign currency translation $ (8,131) $ 2,761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in thousands):                     Three Months Ended   November 30, November 30,   2021 2020 Currency loss $ (1,864) $ (1,492)  </t>
        </is>
      </c>
    </row>
    <row r="27">
      <c r="A27" s="4" t="inlineStr">
        <is>
          <t>Recent Accounting Pronouncements Adopted</t>
        </is>
      </c>
      <c r="B27" s="4" t="inlineStr">
        <is>
          <t xml:space="preserve">Recent Accounting Pronouncements Adopted FASB ASC 740 ASU 2019-12—Income Taxes (Topic 740): Simplifying the Accounting for Income Taxes In December 2019, the FASB issued ASU No. 2019-12, Simplifying the Accounting for Income Taxes. ASU No. 2019-12 removes certain exceptions to the general principles in Topic 740 and also clarifies and amends existing guidance to improve consistent application. The ASU is effective for annual periods beginning after December 15, 2020. Early adoption is permitted. The Company adopted ASU No. 2019-12 on September 1, 2021, the first quarter of fiscal year 2022. Adoption of this guidance did not have a material impact on the Company’s consolidated financial statements.   There were no other new accounting standards that had a material impact on the Company’s consolidated financial statements during the three-month period ended November 30, 2021, and there were no other new accounting standards or pronouncements that were issued but not yet effective as of November 30, 2021 that the Company expects to have a material impact on it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Nov. 30, 2021</t>
        </is>
      </c>
    </row>
    <row r="3">
      <c r="A3" s="3" t="inlineStr">
        <is>
          <t>Derivative Instruments, Gain (Loss) [Line Items]</t>
        </is>
      </c>
    </row>
    <row r="4">
      <c r="A4" s="4" t="inlineStr">
        <is>
          <t>Summary of Restricted Cash</t>
        </is>
      </c>
      <c r="B4" s="4" t="inlineStr">
        <is>
          <t xml:space="preserve">          November 30,  August 31,  2021  2021Short-term restricted cash $ 4,165  $ 3,647Long-term restricted cash    12,363    9,772Total restricted cash(1) $ 16,528  $ 13,419 (1)Restricted cash consists mainly of cash deposits held within banking institutions in compliance with federal regulatory requirements in Costa Rica and Panama. In addition, the Company is required to maintain a certificate of deposit and/or security deposits of Trinidad dollars, as measured in U.S. dollars, of approximately $11.7 million with a few of its lenders as compensating balances for several U.S. dollar denominated loans payable over several years. The certificates of deposit will be reduced annually commensurate with the loan balances.  </t>
        </is>
      </c>
    </row>
    <row r="5">
      <c r="A5" s="4" t="inlineStr">
        <is>
          <t>Summary of Value Added Tax Receivables</t>
        </is>
      </c>
      <c r="B5" s="4" t="inlineStr">
        <is>
          <t xml:space="preserve">                November 30, August 31,  2021 2021Prepaid expenses and other current assets $ 4,703   3,173Other non-current assets   32,438   28,437Total amount of VAT receivables reported $ 37,141 $ 31,610</t>
        </is>
      </c>
    </row>
    <row r="6">
      <c r="A6" s="4" t="inlineStr">
        <is>
          <t>Summary of Income Tax Receivables</t>
        </is>
      </c>
      <c r="B6" s="4" t="inlineStr">
        <is>
          <t xml:space="preserve">                November 30, August 31,  2021 2021Prepaid expenses and other current assets $ 12,144   11,491Other non-current assets   19,361   18,872Total amount of income tax receivables reported $ 31,505 $ 30,363</t>
        </is>
      </c>
    </row>
    <row r="7">
      <c r="A7" s="4" t="inlineStr">
        <is>
          <t>Net Effect of Foreign Currency Translation</t>
        </is>
      </c>
      <c r="B7" s="4" t="inlineStr">
        <is>
          <t xml:space="preserve">          Three Months Ended   November 30, November 30,   2021 2020 Effect on other comprehensive income (loss) due to foreign currency translation $ (8,131) $ 2,761 </t>
        </is>
      </c>
    </row>
    <row r="8">
      <c r="A8" s="4" t="inlineStr">
        <is>
          <t>Summary of Foreign Currency Gains (Losses)</t>
        </is>
      </c>
      <c r="B8" s="4" t="inlineStr">
        <is>
          <t xml:space="preserve">                  Three Months Ended   November 30, November 30,   2021 2020 Currency loss $ (1,864) $ (1,492)  </t>
        </is>
      </c>
    </row>
    <row r="9">
      <c r="A9" s="4" t="inlineStr">
        <is>
          <t>Real Estate Development [Member]</t>
        </is>
      </c>
    </row>
    <row r="10">
      <c r="A10" s="3" t="inlineStr">
        <is>
          <t>Derivative Instruments, Gain (Loss) [Line Items]</t>
        </is>
      </c>
    </row>
    <row r="11">
      <c r="A11" s="4" t="inlineStr">
        <is>
          <t>Schedule of Joint Ventures</t>
        </is>
      </c>
      <c r="B11" s="4" t="inlineStr">
        <is>
          <t xml:space="preserve">                Real Estate Development Joint Ventures Countries Ownership Basis of‎PresentationGolfPark Plaza, S.A. Panama  50.0% Equity(1)Price Plaza Alajuela PPA, S.A. Costa Rica  50.0% Equity(1) (1)Joint venture interests are recorded as investment in unconsolidated affiliat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1</t>
        </is>
      </c>
      <c r="C1" s="2" t="inlineStr">
        <is>
          <t>Aug. 31, 2021</t>
        </is>
      </c>
    </row>
    <row r="2">
      <c r="A2" s="3" t="inlineStr">
        <is>
          <t>Current Assets:</t>
        </is>
      </c>
    </row>
    <row r="3">
      <c r="A3" s="4" t="inlineStr">
        <is>
          <t>Cash and cash equivalents</t>
        </is>
      </c>
      <c r="B3" s="6" t="n">
        <v>176072</v>
      </c>
      <c r="C3" s="6" t="n">
        <v>202060</v>
      </c>
    </row>
    <row r="4">
      <c r="A4" s="4" t="inlineStr">
        <is>
          <t>Short-term restricted cash</t>
        </is>
      </c>
      <c r="B4" s="5" t="n">
        <v>4165</v>
      </c>
      <c r="C4" s="5" t="n">
        <v>3647</v>
      </c>
    </row>
    <row r="5">
      <c r="A5" s="4" t="inlineStr">
        <is>
          <t>Short-term investments</t>
        </is>
      </c>
      <c r="B5" s="5" t="n">
        <v>39201</v>
      </c>
      <c r="C5" s="5" t="n">
        <v>50233</v>
      </c>
    </row>
    <row r="6">
      <c r="A6" s="4" t="inlineStr">
        <is>
          <t>Receivables, net of allowance for doubtful accounts of $42 as of November 30, 2021 and $94 as of August 31, 2021, respectively</t>
        </is>
      </c>
      <c r="B6" s="5" t="n">
        <v>15572</v>
      </c>
      <c r="C6" s="5" t="n">
        <v>12359</v>
      </c>
    </row>
    <row r="7">
      <c r="A7" s="4" t="inlineStr">
        <is>
          <t>Merchandise inventories</t>
        </is>
      </c>
      <c r="B7" s="5" t="n">
        <v>500767</v>
      </c>
      <c r="C7" s="5" t="n">
        <v>389711</v>
      </c>
    </row>
    <row r="8">
      <c r="A8" s="4" t="inlineStr">
        <is>
          <t>Prepaid expenses and other current assets (included $1,717 and $0 as of November 30, 2021 and August 31, 2021, respectively, for the fair value of derivative instruments)</t>
        </is>
      </c>
      <c r="B8" s="5" t="n">
        <v>46639</v>
      </c>
      <c r="C8" s="5" t="n">
        <v>39194</v>
      </c>
    </row>
    <row r="9">
      <c r="A9" s="4" t="inlineStr">
        <is>
          <t>Total current assets</t>
        </is>
      </c>
      <c r="B9" s="5" t="n">
        <v>782416</v>
      </c>
      <c r="C9" s="5" t="n">
        <v>697204</v>
      </c>
    </row>
    <row r="10">
      <c r="A10" s="4" t="inlineStr">
        <is>
          <t>Long-term restricted cash</t>
        </is>
      </c>
      <c r="B10" s="5" t="n">
        <v>12363</v>
      </c>
      <c r="C10" s="5" t="n">
        <v>9772</v>
      </c>
    </row>
    <row r="11">
      <c r="A11" s="4" t="inlineStr">
        <is>
          <t>Property and equipment, net</t>
        </is>
      </c>
      <c r="B11" s="5" t="n">
        <v>733219</v>
      </c>
      <c r="C11" s="5" t="n">
        <v>730204</v>
      </c>
    </row>
    <row r="12">
      <c r="A12" s="4" t="inlineStr">
        <is>
          <t>Operating lease right-of-use assets, net</t>
        </is>
      </c>
      <c r="B12" s="5" t="n">
        <v>117754</v>
      </c>
      <c r="C12" s="5" t="n">
        <v>123655</v>
      </c>
    </row>
    <row r="13">
      <c r="A13" s="4" t="inlineStr">
        <is>
          <t>Goodwill</t>
        </is>
      </c>
      <c r="B13" s="5" t="n">
        <v>43332</v>
      </c>
      <c r="C13" s="5" t="n">
        <v>45095</v>
      </c>
    </row>
    <row r="14">
      <c r="A14" s="4" t="inlineStr">
        <is>
          <t>Other intangibles, net</t>
        </is>
      </c>
      <c r="B14" s="5" t="n">
        <v>1922</v>
      </c>
      <c r="C14" s="5" t="n">
        <v>7762</v>
      </c>
    </row>
    <row r="15">
      <c r="A15" s="4" t="inlineStr">
        <is>
          <t>Deferred tax assets</t>
        </is>
      </c>
      <c r="B15" s="5" t="n">
        <v>23922</v>
      </c>
      <c r="C15" s="5" t="n">
        <v>24225</v>
      </c>
    </row>
    <row r="16">
      <c r="A16" s="4" t="inlineStr">
        <is>
          <t>Other non-current assets (includes $4,412 and $2,464 as of November 30, 2021 and August 31, 2021, respectively, for the fair value of derivative instruments)</t>
        </is>
      </c>
      <c r="B16" s="5" t="n">
        <v>63851</v>
      </c>
      <c r="C16" s="5" t="n">
        <v>57329</v>
      </c>
    </row>
    <row r="17">
      <c r="A17" s="4" t="inlineStr">
        <is>
          <t>Investment in unconsolidated affiliates</t>
        </is>
      </c>
      <c r="B17" s="5" t="n">
        <v>10534</v>
      </c>
      <c r="C17" s="5" t="n">
        <v>10544</v>
      </c>
    </row>
    <row r="18">
      <c r="A18" s="4" t="inlineStr">
        <is>
          <t>Total Assets</t>
        </is>
      </c>
      <c r="B18" s="5" t="n">
        <v>1789313</v>
      </c>
      <c r="C18" s="5" t="n">
        <v>1705790</v>
      </c>
    </row>
    <row r="19">
      <c r="A19" s="3" t="inlineStr">
        <is>
          <t>Current Liabilities:</t>
        </is>
      </c>
    </row>
    <row r="20">
      <c r="A20" s="4" t="inlineStr">
        <is>
          <t>Short-term borrowings</t>
        </is>
      </c>
      <c r="B20" s="5" t="n">
        <v>4986</v>
      </c>
    </row>
    <row r="21">
      <c r="A21" s="4" t="inlineStr">
        <is>
          <t>Accounts payable</t>
        </is>
      </c>
      <c r="B21" s="5" t="n">
        <v>461046</v>
      </c>
      <c r="C21" s="5" t="n">
        <v>388791</v>
      </c>
    </row>
    <row r="22">
      <c r="A22" s="4" t="inlineStr">
        <is>
          <t>Accrued salaries and benefits</t>
        </is>
      </c>
      <c r="B22" s="5" t="n">
        <v>30221</v>
      </c>
      <c r="C22" s="5" t="n">
        <v>41896</v>
      </c>
    </row>
    <row r="23">
      <c r="A23" s="4" t="inlineStr">
        <is>
          <t>Deferred income</t>
        </is>
      </c>
      <c r="B23" s="5" t="n">
        <v>28128</v>
      </c>
      <c r="C23" s="5" t="n">
        <v>26898</v>
      </c>
    </row>
    <row r="24">
      <c r="A24" s="4" t="inlineStr">
        <is>
          <t>Income taxes payable</t>
        </is>
      </c>
      <c r="B24" s="5" t="n">
        <v>6955</v>
      </c>
      <c r="C24" s="5" t="n">
        <v>8310</v>
      </c>
    </row>
    <row r="25">
      <c r="A25" s="4" t="inlineStr">
        <is>
          <t>Other accrued expenses and other current liabilities</t>
        </is>
      </c>
      <c r="B25" s="5" t="n">
        <v>39204</v>
      </c>
      <c r="C25" s="5" t="n">
        <v>39736</v>
      </c>
    </row>
    <row r="26">
      <c r="A26" s="4" t="inlineStr">
        <is>
          <t>Operating lease liabilities, current portion</t>
        </is>
      </c>
      <c r="B26" s="5" t="n">
        <v>6771</v>
      </c>
      <c r="C26" s="5" t="n">
        <v>8526</v>
      </c>
    </row>
    <row r="27">
      <c r="A27" s="4" t="inlineStr">
        <is>
          <t>Long-term debt, current portion</t>
        </is>
      </c>
      <c r="B27" s="5" t="n">
        <v>16843</v>
      </c>
      <c r="C27" s="5" t="n">
        <v>19395</v>
      </c>
    </row>
    <row r="28">
      <c r="A28" s="4" t="inlineStr">
        <is>
          <t>Total current liabilities</t>
        </is>
      </c>
      <c r="B28" s="5" t="n">
        <v>594154</v>
      </c>
      <c r="C28" s="5" t="n">
        <v>533552</v>
      </c>
    </row>
    <row r="29">
      <c r="A29" s="4" t="inlineStr">
        <is>
          <t>Deferred tax liability</t>
        </is>
      </c>
      <c r="B29" s="5" t="n">
        <v>1631</v>
      </c>
      <c r="C29" s="5" t="n">
        <v>1568</v>
      </c>
    </row>
    <row r="30">
      <c r="A30" s="4" t="inlineStr">
        <is>
          <t>Long-term income taxes payable, net of current portion</t>
        </is>
      </c>
      <c r="B30" s="5" t="n">
        <v>6039</v>
      </c>
      <c r="C30" s="5" t="n">
        <v>4160</v>
      </c>
    </row>
    <row r="31">
      <c r="A31" s="4" t="inlineStr">
        <is>
          <t>Long-term operating lease liabilities</t>
        </is>
      </c>
      <c r="B31" s="5" t="n">
        <v>125046</v>
      </c>
      <c r="C31" s="5" t="n">
        <v>129256</v>
      </c>
    </row>
    <row r="32">
      <c r="A32" s="4" t="inlineStr">
        <is>
          <t>Long-term debt, net of current portion</t>
        </is>
      </c>
      <c r="B32" s="5" t="n">
        <v>110601</v>
      </c>
      <c r="C32" s="5" t="n">
        <v>110110</v>
      </c>
    </row>
    <row r="33">
      <c r="A33" s="4" t="inlineStr">
        <is>
          <t>Other long-term liabilities (includes $2,097 and $3,010 for the fair value of derivative instruments and $7,599 and $7,380 for post-employment plans as of November 30, 2021 and August 31, 2021, respectively)</t>
        </is>
      </c>
      <c r="B33" s="5" t="n">
        <v>9696</v>
      </c>
      <c r="C33" s="5" t="n">
        <v>10930</v>
      </c>
    </row>
    <row r="34">
      <c r="A34" s="4" t="inlineStr">
        <is>
          <t>Total Liabilities</t>
        </is>
      </c>
      <c r="B34" s="5" t="n">
        <v>847167</v>
      </c>
      <c r="C34" s="5" t="n">
        <v>789576</v>
      </c>
    </row>
    <row r="35">
      <c r="A35" s="3" t="inlineStr">
        <is>
          <t>Stockholders' Equity:</t>
        </is>
      </c>
    </row>
    <row r="36">
      <c r="A36" s="4" t="inlineStr">
        <is>
          <t>Common stock $0.0001 par value, 45,000,000 shares authorized; 31,598,389 and 31,467,971 shares issued and 30,862,489 and 30,755,308 shares outstanding (net of treasury shares) as of November 30, 2021 and August 31, 2021, respectively</t>
        </is>
      </c>
      <c r="B36" s="5" t="n">
        <v>3</v>
      </c>
      <c r="C36" s="5" t="n">
        <v>3</v>
      </c>
    </row>
    <row r="37">
      <c r="A37" s="4" t="inlineStr">
        <is>
          <t>Additional paid-in capital</t>
        </is>
      </c>
      <c r="B37" s="5" t="n">
        <v>469170</v>
      </c>
      <c r="C37" s="5" t="n">
        <v>465015</v>
      </c>
    </row>
    <row r="38">
      <c r="A38" s="4" t="inlineStr">
        <is>
          <t>Accumulated other comprehensive loss</t>
        </is>
      </c>
      <c r="B38" s="5" t="n">
        <v>-188639</v>
      </c>
      <c r="C38" s="5" t="n">
        <v>-182508</v>
      </c>
    </row>
    <row r="39">
      <c r="A39" s="4" t="inlineStr">
        <is>
          <t>Retained earnings</t>
        </is>
      </c>
      <c r="B39" s="5" t="n">
        <v>689430</v>
      </c>
      <c r="C39" s="5" t="n">
        <v>658919</v>
      </c>
    </row>
    <row r="40">
      <c r="A40" s="4" t="inlineStr">
        <is>
          <t>Less: treasury stock at cost, 735,900 shares as of November 30, 2021 and 712,663 shares as of August 31, 2021</t>
        </is>
      </c>
      <c r="B40" s="5" t="n">
        <v>-27818</v>
      </c>
      <c r="C40" s="5" t="n">
        <v>-26084</v>
      </c>
    </row>
    <row r="41">
      <c r="A41" s="4" t="inlineStr">
        <is>
          <t>Total stockholders' equity attributable to PriceSmart, Inc. stockholders</t>
        </is>
      </c>
      <c r="B41" s="5" t="n">
        <v>942146</v>
      </c>
      <c r="C41" s="5" t="n">
        <v>915345</v>
      </c>
    </row>
    <row r="42">
      <c r="A42" s="4" t="inlineStr">
        <is>
          <t>Noncontrolling interest in consolidated subsidiaries</t>
        </is>
      </c>
      <c r="C42" s="5" t="n">
        <v>869</v>
      </c>
    </row>
    <row r="43">
      <c r="A43" s="4" t="inlineStr">
        <is>
          <t>Total Stockholders' Equity</t>
        </is>
      </c>
      <c r="B43" s="5" t="n">
        <v>942146</v>
      </c>
      <c r="C43" s="5" t="n">
        <v>916214</v>
      </c>
    </row>
    <row r="44">
      <c r="A44" s="4" t="inlineStr">
        <is>
          <t>Total Liabilities and Equity</t>
        </is>
      </c>
      <c r="B44" s="6" t="n">
        <v>1789313</v>
      </c>
      <c r="C44" s="6" t="n">
        <v>1705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3 Months Ended</t>
        </is>
      </c>
    </row>
    <row r="2">
      <c r="B2" s="2" t="inlineStr">
        <is>
          <t>Nov. 30, 2021</t>
        </is>
      </c>
    </row>
    <row r="3">
      <c r="A3" s="3" t="inlineStr">
        <is>
          <t>REVENUE RECOGNITION [Abstract]</t>
        </is>
      </c>
    </row>
    <row r="4">
      <c r="A4" s="4" t="inlineStr">
        <is>
          <t>Contract Performance Liabilities</t>
        </is>
      </c>
      <c r="B4" s="4" t="inlineStr">
        <is>
          <t xml:space="preserve">       Contract Liabilities November 30,2021 August 31,2021Deferred membership income$ 26,952 $ 25,951Other contract performance liabilities$ 11,811 $ 7,871</t>
        </is>
      </c>
    </row>
    <row r="5">
      <c r="A5" s="4" t="inlineStr">
        <is>
          <t>Disaggregated Revenues</t>
        </is>
      </c>
      <c r="B5" s="4" t="inlineStr">
        <is>
          <t xml:space="preserve">              Three Months Ended  November 30, 2021  November 30, 2020Foods &amp; Sundries$ 470,950 $ 418,374Fresh Foods  269,677   235,289Hardlines   111,936   112,785Softlines   50,474   40,329Other Business  41,006   31,592Net Merchandise Sales$ 944,043 $ 838,3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Nov. 30, 2021</t>
        </is>
      </c>
    </row>
    <row r="3">
      <c r="A3" s="3" t="inlineStr">
        <is>
          <t>EARNINGS PER SHARE [Abstract]</t>
        </is>
      </c>
    </row>
    <row r="4">
      <c r="A4" s="4" t="inlineStr">
        <is>
          <t>Schedule of the Computation of Net Income Per Share</t>
        </is>
      </c>
      <c r="B4" s="4" t="inlineStr">
        <is>
          <t xml:space="preserve">                Three Months Ended  November 30, November 30,  2021 2020Net income attributable to PriceSmart, Inc. $ 30,511 $ 27,737Less: Allocation of income to unvested stockholders   (560)   (459)Net income attributable to PriceSmart, Inc. per share available for distribution $ 29,951 $ 27,278Basic weighted average shares outstanding   30,551   30,398Add dilutive effect of performance stock units (two-class method)   52   22Diluted average shares outstanding   30,603   30,420Basic net income per share $ 0.98 $ 0.90Diluted net income per share $ 0.98 $ 0.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Nov. 30, 2021</t>
        </is>
      </c>
    </row>
    <row r="3">
      <c r="A3" s="3" t="inlineStr">
        <is>
          <t>STOCKHOLDERS' EQUITY [Abstract]</t>
        </is>
      </c>
    </row>
    <row r="4">
      <c r="A4" s="4" t="inlineStr">
        <is>
          <t>Schedule of Dividends</t>
        </is>
      </c>
      <c r="B4" s="4" t="inlineStr">
        <is>
          <t xml:space="preserve">                                         First Payment Second PaymentDeclared Amount Record‎Date Date‎Paid Amount Record‎Date Date‎Paid Amount2/4/2021 $ 0.70 2/15/2021 2/26/2021   0.35 8/15/2021 8/31/2021   0.35</t>
        </is>
      </c>
    </row>
    <row r="5">
      <c r="A5" s="4" t="inlineStr">
        <is>
          <t>Schedule of Components of Other Comprehensive Income (Loss) and Accumulated Other Comprehensive Loss</t>
        </is>
      </c>
      <c r="B5" s="4" t="inlineStr">
        <is>
          <t xml:space="preserve">           Attributable to  Noncontrolling    PriceSmart Interests TotalBeginning balance, September 1, 2021$ (182,508)   251 $ (182,257)Foreign currency translation adjustments  (8,131)   3   (8,128)Defined benefit pension plans (1)  51   —   51Derivative instruments (2)  1,949   —   1,949Sale of Aeropost  —   (254)   (254)Ending balance, November 30, 2021$ (188,639) $ — $ (188,639)            Attributable to  Noncontrolling    PriceSmart Interests TotalBeginning balance, September 1, 2020$ (176,820) $ 134 $ (176,686)Foreign currency translation adjustments  2,761   31   2,792Defined benefit pension plans (1)  93   —   93Derivative Instruments (2)  308   —   308Ending balance, November 30, 2020$ (173,658) $ 165 $ (173,493)            Attributable to  Noncontrolling    PriceSmart Interests TotalBeginning balance, September 1, 2020$ (176,820) $ 134 $ (176,686)Foreign currency translation adjustments  (7,837)   117   (7,720)Defined benefit pension plans (1)  (230)   —   (230)Derivative Instruments (2)  2,252   —   2,252Amounts reclassified from accumulated other comprehensive loss  127   —   127Ending balance, August 31, 2021$ (182,508) $ 251 $ (182,257) (1)Amounts reclassified from accumulated other comprehensive income (loss) related to the minimum pension liability are included in warehouse club and other operations in the Company's consolidated statements of income.(2)Refer to Note 8 - Derivative Instruments and Hedging Activities.</t>
        </is>
      </c>
    </row>
    <row r="6">
      <c r="A6" s="4" t="inlineStr">
        <is>
          <t>Summary of Retained Earnings Not Available for Distribution</t>
        </is>
      </c>
      <c r="B6" s="4" t="inlineStr">
        <is>
          <t xml:space="preserve">                November 30, August 31,  2021 2021Retained earnings not available for distribution $ 8,136 $ 8,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Nov. 30, 2021</t>
        </is>
      </c>
    </row>
    <row r="3">
      <c r="A3" s="3" t="inlineStr">
        <is>
          <t>COMMITMENTS AND CONTINGENCIES [Abstract]</t>
        </is>
      </c>
    </row>
    <row r="4">
      <c r="A4" s="4" t="inlineStr">
        <is>
          <t>Schedule of Variable Interest Entities Maximum Loss Exposure</t>
        </is>
      </c>
      <c r="B4" s="4" t="inlineStr">
        <is>
          <t xml:space="preserve">                                            Entity %‎Ownership Initial‎Investment Additional‎Investments Net Income‎Inception to‎Date Company’s‎Variable‎Interest‎in Entity Commitment‎to Future‎Additional‎Investments(1) Company's‎Maximum‎Exposure‎to Loss in‎Entity(2)GolfPark Plaza, S.A.  50% $ 4,616 $ 2,402 $ (23) $ 6,995 $ 99 $ 7,094Price Plaza Alajuela PPA, S.A.  50%   2,193   1,236   110   3,539   785   4,324Total    $ 6,809 $ 3,638 $ 87 $ 10,534 $ 884 $ 11,418 (1)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2)The maximum exposure is determined by adding the Company’s variable interest in the entity and any explicit or implicit arrangements that could require the Company to provide additional financial suppor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Nov. 30, 2021</t>
        </is>
      </c>
    </row>
    <row r="3">
      <c r="A3" s="3" t="inlineStr">
        <is>
          <t>DEBT [Abstract]</t>
        </is>
      </c>
    </row>
    <row r="4">
      <c r="A4" s="4" t="inlineStr">
        <is>
          <t>Schedule of Short-Term Borrowings</t>
        </is>
      </c>
      <c r="B4" s="4" t="inlineStr">
        <is>
          <t xml:space="preserve">                     Facilities Used        Total Amount Short-term Letters of Facilities Weighted average   of Facilities Borrowings Credit Available interest rate November 30, 2021 $ 131,000 $ 4,986 $ — $ 126,014  3.0%August 31, 2021 $ 131,000 $ — $ 97 $ 130,903  —%</t>
        </is>
      </c>
    </row>
    <row r="5">
      <c r="A5" s="4" t="inlineStr">
        <is>
          <t>Summary of Changes in Long-Term Debt</t>
        </is>
      </c>
      <c r="B5" s="4" t="inlineStr">
        <is>
          <t xml:space="preserve">           (Amounts in thousands) Current‎portion of‎long-term debt Long-term‎debt (net of current portion) Total Balances as of August 31, 2021 $ 19,395 $ 110,110 $ 129,505(1)Proceeds from long-term debt incurred during the period:          Guatemala subsidiary   —   4,204   4,204 Repayments of long-term debt:          Guatemala subsidiary   (377)   —   (377) Costa Rica subsidiary   (1,261)   (109)   (1,370) Regularly scheduled loan payments   (1,739)   (2,640)   (4,379) Reclassifications of long-term debt due in the next 12 months   879   (879)   — Translation adjustments on foreign currency debt of subsidiaries whose functional currency is not the U.S. dollar (2)   (54)   (85)   (139) Balances as of November 30, 2021 $ 16,843 $ 110,601 $ 127,444(3) (1)The carrying amount of non-cash assets assigned as collateral for these loans was $153.5 million.  The carrying amount of cash assets assigned as collateral for these loans was $7.0 million. (2)These foreign currency translation adjustments are recorded within Other comprehensive income (loss).(3)The carrying amount of cash and non-cash assets assigned as collateral for these loans was $146.0 million and $6.2 million, respectively.   </t>
        </is>
      </c>
    </row>
    <row r="6">
      <c r="A6" s="4" t="inlineStr">
        <is>
          <t>Schedule of Annual Maturities of Long-Term Debt</t>
        </is>
      </c>
      <c r="B6" s="4" t="inlineStr">
        <is>
          <t xml:space="preserve">    Twelve Months Ended November 30, Amount2022 $ 16,8432023   26,8362024   27,0242025   10,9072026   11,481Thereafter   34,353Total $ 127,4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Nov. 30, 2021</t>
        </is>
      </c>
    </row>
    <row r="3">
      <c r="A3" s="3" t="inlineStr">
        <is>
          <t>Derivative [Line Items]</t>
        </is>
      </c>
    </row>
    <row r="4">
      <c r="A4" s="4" t="inlineStr">
        <is>
          <t>Schedule of Interest Rate Derivatives</t>
        </is>
      </c>
      <c r="B4" s="4" t="inlineStr">
        <is>
          <t xml:space="preserve">                                          Subsidiary Date‎Entered‎into Derivative‎Financial‎Counter-‎party Derivative‎Financial‎Instruments Initial‎US$‎Notional‎Amount Bank‎US$‎loan ‎Held‎with Floating Leg‎(swap‎counter-party) Fixed Rate‎for PSMT‎Subsidiary Settlement‎Dates Effective‎Period of swapColombia 17-Nov-21 Citibank, N.A. ("Citi") Cross currency interest rate swap $ 10,000,000 PriceSmart, Inc. 3.00%  8.40% 17th day of each February, May, August, and November, beginning on February 17, 2022 November 17, 2021 -‎November 18, 2024Colombia 3-Dec-19 Citibank, N.A. ("Citi") Cross currency interest rate swap $ 7,875,000 Citibank, N.A. Variable rate 3-month Libor plus 2.45%  7.87% 3rd day of each December, March, June, and September, beginning on March 3, 2020 December 3, 2019 -‎December 3, 2024Colombia 27-Nov-19 Citibank, N.A. ("Citi") Cross currency interest rate swap $ 25,000,000 Citibank, N.A. Variable rate 3-month Libor plus 2.45%  7.93% 27th day of each November, February, May and August beginning February 27, 2020 November 27, 2019 -‎November 27, 2024Colombia 24-Sep-19 Citibank, N.A. ("Citi") Cross currency interest rate swap $ 12,500,000 PriceSmart, Inc. Variable rate 3-month Libor plus 2.50%  7.09% 24th day of each December, March, June and September beginning December 24, 2019 September 24, 2019 -‎September 26, 2022Panama 25-Jun-18 Bank of Nova Scotia ("Scotiabank") Interest rate swap $ 14,625,000 Bank of Nova Scotia Variable rate 3-month Libor plus 3.0%  5.99% 23rd day of each month beginning on July 23, 2018  June 25, 2018 -‎March 23, 2023Honduras 26-Feb-18 Citibank, N.A. ("Citi") Cross currency interest rate swap $ 13,500,000 Citibank, N.A. Variable rate 3-month Libor plus 3.00%  9.75% 29th day of May, August, November and February beginning May 29, 2018 February 26, 2018 -‎February 24, 2024PriceSmart, Inc 7-Nov-16 MUFG Union Bank, N.A. ("Union Bank") Interest rate swap $ 35,700,000 Union Bank Variable rate 1-month Libor plus 1.7%  3.65% 1st day of each month beginning on April 1, 2017  March 1, 2017 - ‎March 1, 2027</t>
        </is>
      </c>
    </row>
    <row r="5">
      <c r="A5" s="4" t="inlineStr">
        <is>
          <t>Schedule of Notional Amounts of Outstanding Derivative Positions</t>
        </is>
      </c>
      <c r="B5" s="4" t="inlineStr">
        <is>
          <t xml:space="preserve">                Notional Amount as of  November 30, August 31, Floating Rate Payer (Swap Counterparty) 2021 2021Union Bank $ 32,300 $ 32,619Citibank N.A.   59,862   51,032Scotiabank   9,750   10,125Total $ 101,912 $ 93,776</t>
        </is>
      </c>
    </row>
    <row r="6">
      <c r="A6" s="4" t="inlineStr">
        <is>
          <t>Schedule of Derivative Instruments in Statement of Financial Position, Fair Value</t>
        </is>
      </c>
      <c r="B6" s="4" t="inlineStr">
        <is>
          <t xml:space="preserve">                         November 30, 2021 August 31, 2021Derivatives designated as cash flow hedging instruments Balance Sheet‎Classification Fair‎Value Net Tax‎Effect Net‎OCI Fair‎Value Net Tax‎Effect Net‎OCICross-currency interest rate swaps Other non-current assets $ 4,412 $ (1,327) $ 3,085 $ 2,464 $ (741) $ 1,723Cross-currency interest rate swaps Other current assets   1,717   (517)   1,200   —   —   —Interest rate swaps Other long-term liabilities   (1,563)   362   (1,201)   (2,305)   535   (1,770)Cross-currency interest rate swaps Other long-term liabilities   (534)   160   (374)   (705)   212   (493)Net fair value of derivatives designated as hedging instruments   $ 4,032 $ (1,322) $ 2,710 $ (546) $ 6 $ (540)</t>
        </is>
      </c>
    </row>
    <row r="7">
      <c r="A7" s="4" t="inlineStr">
        <is>
          <t>Derivative Swaps [Member] | Cash Flow Hedging [Member] | Interest Expense [Member]</t>
        </is>
      </c>
    </row>
    <row r="8">
      <c r="A8" s="3" t="inlineStr">
        <is>
          <t>Derivative [Line Items]</t>
        </is>
      </c>
    </row>
    <row r="9">
      <c r="A9" s="4" t="inlineStr">
        <is>
          <t>Schedule of Cash Flow Hedging Instruments, Statements of Financial Performance and Financial Position, Location</t>
        </is>
      </c>
      <c r="B9" s="4" t="inlineStr">
        <is>
          <t xml:space="preserve">                    Income Statement Classification Interest‎expense on‎borrowings(1) Cost of‎swaps (2) TotalInterest expense for the three months ended November 30, 2021 $ 557 $ 849 $ 1,406Interest expense for the three months ended November 30, 2020 $ 642 $ 925 $ 1,567                    (1)This amount is representative of the interest expense recognized on the underlying hedged transactions.(2)This amount is representative of the interest expense recognized on the interest rate swaps and cross-currency swaps designated as cash flow hedging instruments.</t>
        </is>
      </c>
    </row>
    <row r="10">
      <c r="A10" s="4" t="inlineStr">
        <is>
          <t>Forward Foreign Exchange Contracts [Member]</t>
        </is>
      </c>
    </row>
    <row r="11">
      <c r="A11" s="3" t="inlineStr">
        <is>
          <t>Derivative [Line Items]</t>
        </is>
      </c>
    </row>
    <row r="12">
      <c r="A12" s="4" t="inlineStr">
        <is>
          <t>Schedule of Open Non-Deliverable Forward Foreign Exchange Contract</t>
        </is>
      </c>
      <c r="B12" s="4" t="inlineStr">
        <is>
          <t xml:space="preserve">                            Subsidiary Dates‎entered into Financial‎Derivative‎(Counterparty) Derivative‎Financial‎Instrument Notional‎Amount‎(in thousands) Settlement Date Effective Period‎of ForwardColombia 28-Apr-21 Scotiabank Colpatria, S.A. Forward foreign‎exchange contracts (USD) $ 5,000 28-Dec-21 April 28, 2021 - December 28, 2021Colombia 28-May-21 Scotiabank Colpatria, S.A. Forward foreign‎exchange contracts (USD) $ 2,000 29-Dec-21 May 28, 2021 - December 29,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S (Tables)</t>
        </is>
      </c>
      <c r="B1" s="2" t="inlineStr">
        <is>
          <t>3 Months Ended</t>
        </is>
      </c>
    </row>
    <row r="2">
      <c r="B2" s="2" t="inlineStr">
        <is>
          <t>Nov. 30, 2021</t>
        </is>
      </c>
    </row>
    <row r="3">
      <c r="A3" s="3" t="inlineStr">
        <is>
          <t>SEGMENTS [Abstract]</t>
        </is>
      </c>
    </row>
    <row r="4">
      <c r="A4" s="4" t="inlineStr">
        <is>
          <t>Summary of Segment Revenues, Operating Costs and Balance Sheet Items</t>
        </is>
      </c>
      <c r="B4" s="4" t="inlineStr">
        <is>
          <t xml:space="preserve">                                        United‎States‎Operations Central‎American‎Operations Caribbean‎Operations(1) Colombia Operations Reconciling‎Items(2) TotalThree Months Ended November 30, 2021                  Revenue from external customers $ 13,423  $ 572,065 $ 272,487  $ 117,381 $ — $ 975,356Intersegment revenues   414,342   4,998    1,443    822    (421,605)   —Depreciation, Property and equipment   465   8,300   4,018    2,364    —   15,147Amortization, Intangibles   456    —   —   —   —   456 Operating income (loss)   6,257   43,379    19,878    6,378    (29,875)   46,017Net income (loss) attributable to PriceSmart, Inc.   3,373   35,900    16,450    4,682    (29,894)   30,511Long-lived assets (other than deferred tax assets)   71,399   495,517    203,042    167,762    —   937,720Intangibles, net   1,922    —   —   —   —   1,922 Goodwill   8,981    24,313    10,038    —   —   43,332 Total assets   212,371   867,868    460,381    248,693    —   1,789,313Capital expenditures, net   1,909   12,690   7,073   12,383   —   34,055                   Three Months Ended November 30, 2020                  Revenue from external customers $ 23,617  $ 494,692  $ 258,516  $ 100,607  $ — $ 877,432 Intersegment revenues   350,103    4,736    1,146    1,129    (357,114)   —Depreciation, Property and equipment   1,665    7,694    3,792    1,735    —   14,886 Amortization, Intangibles   599    —   —   —   —   599 Operating income (loss)   5,742    34,445    21,594    5,565    (22,815)   44,531 Net income (loss) attributable to PriceSmart, Inc.   (372)   29,238    17,170    4,596    (22,895)   27,737 Long-lived assets (other than deferred tax assets)   81,277    472,892    178,879    159,459    —   892,507 Intangibles, net   9,566    —   —   —   —   9,566 Goodwill   10,695    24,317    10,111    —   —   45,123 Total assets   212,434    771,933    436,418    257,210    —   1,677,995 Capital expenditures, net   1,218    7,544    2,458    8,539    —   19,759                    As of August 31, 2021                  Long-lived assets (other than deferred tax assets) $ 79,404  $ 490,099  $ 197,030  $ 164,970  $ — $ 931,503 Intangibles, net   7,762    —   —   —   —   7,762 Goodwill    10,695    24,332    10,068    —   —   45,095 Total assets   246,896    795,940    434,428    228,526    —   1,705,790  (1)Management considers its club in the U.S. Virgin Islands to be part of its Caribbean operations.(2)The reconciling items reflect the amount eliminated on consolidation of intersegment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5" customWidth="1" min="1" max="1"/>
    <col width="30" customWidth="1" min="2" max="2"/>
  </cols>
  <sheetData>
    <row r="1">
      <c r="A1" s="1" t="inlineStr">
        <is>
          <t>COMPANY OVERVIEW AND BASIS OF PRESENTATION (Narrative) (Details)</t>
        </is>
      </c>
      <c r="B1" s="2" t="inlineStr">
        <is>
          <t>Nov. 30, 2021warehousecountry</t>
        </is>
      </c>
    </row>
    <row r="2">
      <c r="A2" s="3" t="inlineStr">
        <is>
          <t>Company Overview And Basis Of Presentation [Line Items]</t>
        </is>
      </c>
    </row>
    <row r="3">
      <c r="A3" s="4" t="inlineStr">
        <is>
          <t>Number of stores</t>
        </is>
      </c>
      <c r="B3" s="5" t="n">
        <v>49</v>
      </c>
    </row>
    <row r="4">
      <c r="A4" s="4" t="inlineStr">
        <is>
          <t>Number of countries | country</t>
        </is>
      </c>
      <c r="B4" s="5" t="n">
        <v>13</v>
      </c>
    </row>
    <row r="5">
      <c r="A5" s="4" t="inlineStr">
        <is>
          <t>Ownership interest</t>
        </is>
      </c>
      <c r="B5" s="4" t="inlineStr">
        <is>
          <t>100.00%</t>
        </is>
      </c>
    </row>
    <row r="6">
      <c r="A6" s="4" t="inlineStr">
        <is>
          <t>COLOMBIA</t>
        </is>
      </c>
    </row>
    <row r="7">
      <c r="A7" s="3" t="inlineStr">
        <is>
          <t>Company Overview And Basis Of Presentation [Line Items]</t>
        </is>
      </c>
    </row>
    <row r="8">
      <c r="A8" s="4" t="inlineStr">
        <is>
          <t>Number of stores</t>
        </is>
      </c>
      <c r="B8" s="5" t="n">
        <v>9</v>
      </c>
    </row>
    <row r="9">
      <c r="A9" s="4" t="inlineStr">
        <is>
          <t>COSTA RICA</t>
        </is>
      </c>
    </row>
    <row r="10">
      <c r="A10" s="3" t="inlineStr">
        <is>
          <t>Company Overview And Basis Of Presentation [Line Items]</t>
        </is>
      </c>
    </row>
    <row r="11">
      <c r="A11" s="4" t="inlineStr">
        <is>
          <t>Number of stores</t>
        </is>
      </c>
      <c r="B11" s="5" t="n">
        <v>8</v>
      </c>
    </row>
    <row r="12">
      <c r="A12" s="4" t="inlineStr">
        <is>
          <t>PANAMA</t>
        </is>
      </c>
    </row>
    <row r="13">
      <c r="A13" s="3" t="inlineStr">
        <is>
          <t>Company Overview And Basis Of Presentation [Line Items]</t>
        </is>
      </c>
    </row>
    <row r="14">
      <c r="A14" s="4" t="inlineStr">
        <is>
          <t>Number of stores</t>
        </is>
      </c>
      <c r="B14" s="5" t="n">
        <v>7</v>
      </c>
    </row>
    <row r="15">
      <c r="A15" s="4" t="inlineStr">
        <is>
          <t>DOMINICAN REPUBLIC AND GUATEMALA</t>
        </is>
      </c>
    </row>
    <row r="16">
      <c r="A16" s="3" t="inlineStr">
        <is>
          <t>Company Overview And Basis Of Presentation [Line Items]</t>
        </is>
      </c>
    </row>
    <row r="17">
      <c r="A17" s="4" t="inlineStr">
        <is>
          <t>Number of stores</t>
        </is>
      </c>
      <c r="B17" s="5" t="n">
        <v>5</v>
      </c>
    </row>
    <row r="18">
      <c r="A18" s="4" t="inlineStr">
        <is>
          <t>TRINIDAD</t>
        </is>
      </c>
    </row>
    <row r="19">
      <c r="A19" s="3" t="inlineStr">
        <is>
          <t>Company Overview And Basis Of Presentation [Line Items]</t>
        </is>
      </c>
    </row>
    <row r="20">
      <c r="A20" s="4" t="inlineStr">
        <is>
          <t>Number of stores</t>
        </is>
      </c>
      <c r="B20" s="5" t="n">
        <v>4</v>
      </c>
    </row>
    <row r="21">
      <c r="A21" s="4" t="inlineStr">
        <is>
          <t>EL SALVADOR</t>
        </is>
      </c>
    </row>
    <row r="22">
      <c r="A22" s="3" t="inlineStr">
        <is>
          <t>Company Overview And Basis Of Presentation [Line Items]</t>
        </is>
      </c>
    </row>
    <row r="23">
      <c r="A23" s="4" t="inlineStr">
        <is>
          <t>Number of stores</t>
        </is>
      </c>
      <c r="B23" s="5" t="n">
        <v>2</v>
      </c>
    </row>
    <row r="24">
      <c r="A24" s="4" t="inlineStr">
        <is>
          <t>HONDURAS</t>
        </is>
      </c>
    </row>
    <row r="25">
      <c r="A25" s="3" t="inlineStr">
        <is>
          <t>Company Overview And Basis Of Presentation [Line Items]</t>
        </is>
      </c>
    </row>
    <row r="26">
      <c r="A26" s="4" t="inlineStr">
        <is>
          <t>Number of stores</t>
        </is>
      </c>
      <c r="B26" s="5" t="n">
        <v>3</v>
      </c>
    </row>
    <row r="27">
      <c r="A27" s="4" t="inlineStr">
        <is>
          <t>NICARAGUA</t>
        </is>
      </c>
    </row>
    <row r="28">
      <c r="A28" s="3" t="inlineStr">
        <is>
          <t>Company Overview And Basis Of Presentation [Line Items]</t>
        </is>
      </c>
    </row>
    <row r="29">
      <c r="A29" s="4" t="inlineStr">
        <is>
          <t>Number of stores</t>
        </is>
      </c>
      <c r="B29" s="5" t="n">
        <v>2</v>
      </c>
    </row>
    <row r="30">
      <c r="A30" s="4" t="inlineStr">
        <is>
          <t>ARUBA</t>
        </is>
      </c>
    </row>
    <row r="31">
      <c r="A31" s="3" t="inlineStr">
        <is>
          <t>Company Overview And Basis Of Presentation [Line Items]</t>
        </is>
      </c>
    </row>
    <row r="32">
      <c r="A32" s="4" t="inlineStr">
        <is>
          <t>Number of stores</t>
        </is>
      </c>
      <c r="B32" s="5" t="n">
        <v>1</v>
      </c>
    </row>
    <row r="33">
      <c r="A33" s="4" t="inlineStr">
        <is>
          <t>BARBADOS</t>
        </is>
      </c>
    </row>
    <row r="34">
      <c r="A34" s="3" t="inlineStr">
        <is>
          <t>Company Overview And Basis Of Presentation [Line Items]</t>
        </is>
      </c>
    </row>
    <row r="35">
      <c r="A35" s="4" t="inlineStr">
        <is>
          <t>Number of stores</t>
        </is>
      </c>
      <c r="B35" s="5" t="n">
        <v>1</v>
      </c>
    </row>
    <row r="36">
      <c r="A36" s="4" t="inlineStr">
        <is>
          <t>JAMAICA</t>
        </is>
      </c>
    </row>
    <row r="37">
      <c r="A37" s="3" t="inlineStr">
        <is>
          <t>Company Overview And Basis Of Presentation [Line Items]</t>
        </is>
      </c>
    </row>
    <row r="38">
      <c r="A38" s="4" t="inlineStr">
        <is>
          <t>Number of stores</t>
        </is>
      </c>
      <c r="B38" s="5" t="n">
        <v>1</v>
      </c>
    </row>
    <row r="39">
      <c r="A39" s="4" t="inlineStr">
        <is>
          <t>UNITED STATES VIRGIN ISLANDS</t>
        </is>
      </c>
    </row>
    <row r="40">
      <c r="A40" s="3" t="inlineStr">
        <is>
          <t>Company Overview And Basis Of Presentation [Line Items]</t>
        </is>
      </c>
    </row>
    <row r="41">
      <c r="A41" s="4" t="inlineStr">
        <is>
          <t>Number of stores</t>
        </is>
      </c>
      <c r="B41" s="5" t="n">
        <v>1</v>
      </c>
    </row>
    <row r="42">
      <c r="A42" s="4" t="inlineStr">
        <is>
          <t>Foreign Countries [Member]</t>
        </is>
      </c>
    </row>
    <row r="43">
      <c r="A43" s="3" t="inlineStr">
        <is>
          <t>Company Overview And Basis Of Presentation [Line Items]</t>
        </is>
      </c>
    </row>
    <row r="44">
      <c r="A44" s="4" t="inlineStr">
        <is>
          <t>Number of countries | country</t>
        </is>
      </c>
      <c r="B44" s="5" t="n">
        <v>12</v>
      </c>
    </row>
    <row r="45">
      <c r="A45" s="4" t="inlineStr">
        <is>
          <t>Domestic Territories [Member] | United States [Member]</t>
        </is>
      </c>
    </row>
    <row r="46">
      <c r="A46" s="3" t="inlineStr">
        <is>
          <t>Company Overview And Basis Of Presentation [Line Items]</t>
        </is>
      </c>
    </row>
    <row r="47">
      <c r="A47" s="4" t="inlineStr">
        <is>
          <t>Number of countries | country</t>
        </is>
      </c>
      <c r="B47"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Disposals, Acquisitions and Related Items) (Narrative) (Details) - Aeropost [Member] $ in Millions</t>
        </is>
      </c>
      <c r="B1" s="2" t="inlineStr">
        <is>
          <t>1 Months Ended</t>
        </is>
      </c>
      <c r="C1" s="2" t="inlineStr">
        <is>
          <t>3 Months Ended</t>
        </is>
      </c>
      <c r="D1" s="2" t="inlineStr">
        <is>
          <t>43 Months Ended</t>
        </is>
      </c>
    </row>
    <row r="2">
      <c r="B2" s="2" t="inlineStr">
        <is>
          <t>Oct. 31, 2021USD ($)</t>
        </is>
      </c>
      <c r="C2" s="2" t="inlineStr">
        <is>
          <t>Nov. 30, 2021USD ($)</t>
        </is>
      </c>
      <c r="D2" s="2" t="inlineStr">
        <is>
          <t>Sep. 30, 2021country</t>
        </is>
      </c>
    </row>
    <row r="3">
      <c r="A3" s="3" t="inlineStr">
        <is>
          <t>Income Statement, Balance Sheet and Additional Disclosures by Disposal Groups, Including Discontinued Operations [Line Items]</t>
        </is>
      </c>
    </row>
    <row r="4">
      <c r="A4" s="4" t="inlineStr">
        <is>
          <t>Number of countries with company banner | country</t>
        </is>
      </c>
      <c r="D4" s="5" t="n">
        <v>38</v>
      </c>
    </row>
    <row r="5">
      <c r="A5" s="4" t="inlineStr">
        <is>
          <t>Logistical services provided</t>
        </is>
      </c>
      <c r="B5" s="6" t="n">
        <v>2</v>
      </c>
    </row>
    <row r="6">
      <c r="A6" s="4" t="inlineStr">
        <is>
          <t>Period of logistical services provided</t>
        </is>
      </c>
      <c r="B6" s="4" t="inlineStr">
        <is>
          <t>36 months</t>
        </is>
      </c>
    </row>
    <row r="7">
      <c r="A7" s="4" t="inlineStr">
        <is>
          <t>Pre-tax gain from sale</t>
        </is>
      </c>
      <c r="B7" s="9" t="n">
        <v>2.7</v>
      </c>
      <c r="C7" s="9" t="n">
        <v>2.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Goodwill and Other Intangibles) (Narrative) (Details) - USD ($) $ in Thousands</t>
        </is>
      </c>
      <c r="B1" s="2" t="inlineStr">
        <is>
          <t>Nov. 30, 2021</t>
        </is>
      </c>
      <c r="C1" s="2" t="inlineStr">
        <is>
          <t>Aug. 31, 2021</t>
        </is>
      </c>
      <c r="D1" s="2" t="inlineStr">
        <is>
          <t>Nov. 30, 2020</t>
        </is>
      </c>
    </row>
    <row r="2">
      <c r="A2" s="3" t="inlineStr">
        <is>
          <t>Finite-Lived Intangible Assets [Line Items]</t>
        </is>
      </c>
    </row>
    <row r="3">
      <c r="A3" s="4" t="inlineStr">
        <is>
          <t>Goodwill and other intangibles, net</t>
        </is>
      </c>
      <c r="B3" s="6" t="n">
        <v>45300</v>
      </c>
      <c r="C3" s="6" t="n">
        <v>52900</v>
      </c>
    </row>
    <row r="4">
      <c r="A4" s="4" t="inlineStr">
        <is>
          <t>Goodwill</t>
        </is>
      </c>
      <c r="B4" s="5" t="n">
        <v>43332</v>
      </c>
      <c r="C4" s="5" t="n">
        <v>45095</v>
      </c>
      <c r="D4" s="6" t="n">
        <v>45123</v>
      </c>
    </row>
    <row r="5">
      <c r="A5" s="4" t="inlineStr">
        <is>
          <t>Other intangibles, net</t>
        </is>
      </c>
      <c r="B5" s="5" t="n">
        <v>1922</v>
      </c>
      <c r="C5" s="6" t="n">
        <v>7762</v>
      </c>
    </row>
    <row r="6">
      <c r="A6" s="4" t="inlineStr">
        <is>
          <t>Aeropost [Member]</t>
        </is>
      </c>
    </row>
    <row r="7">
      <c r="A7" s="3" t="inlineStr">
        <is>
          <t>Finite-Lived Intangible Assets [Line Items]</t>
        </is>
      </c>
    </row>
    <row r="8">
      <c r="A8" s="4" t="inlineStr">
        <is>
          <t>Goodwill</t>
        </is>
      </c>
      <c r="B8" s="5" t="n">
        <v>1700</v>
      </c>
    </row>
    <row r="9">
      <c r="A9" s="4" t="inlineStr">
        <is>
          <t>Aeropost [Member] | Trade Name [Member]</t>
        </is>
      </c>
    </row>
    <row r="10">
      <c r="A10" s="3" t="inlineStr">
        <is>
          <t>Finite-Lived Intangible Assets [Line Items]</t>
        </is>
      </c>
    </row>
    <row r="11">
      <c r="A11" s="4" t="inlineStr">
        <is>
          <t>Other intangibles, net</t>
        </is>
      </c>
      <c r="B11" s="5" t="n">
        <v>4400</v>
      </c>
    </row>
    <row r="12">
      <c r="A12" s="4" t="inlineStr">
        <is>
          <t>Aeropost [Member] | Developed Technology [Member]</t>
        </is>
      </c>
    </row>
    <row r="13">
      <c r="A13" s="3" t="inlineStr">
        <is>
          <t>Finite-Lived Intangible Assets [Line Items]</t>
        </is>
      </c>
    </row>
    <row r="14">
      <c r="A14" s="4" t="inlineStr">
        <is>
          <t>Other intangibles, net</t>
        </is>
      </c>
      <c r="B14" s="6"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Nov. 30, 2021</t>
        </is>
      </c>
      <c r="C1" s="2" t="inlineStr">
        <is>
          <t>Aug. 31, 2021</t>
        </is>
      </c>
    </row>
    <row r="2">
      <c r="A2" s="3" t="inlineStr">
        <is>
          <t>CONSOLIDATED BALANCE SHEETS [Abstract]</t>
        </is>
      </c>
    </row>
    <row r="3">
      <c r="A3" s="4" t="inlineStr">
        <is>
          <t>Receivables, allowance for doubtful accounts</t>
        </is>
      </c>
      <c r="B3" s="6" t="n">
        <v>42</v>
      </c>
      <c r="C3" s="6" t="n">
        <v>94</v>
      </c>
    </row>
    <row r="4">
      <c r="A4" s="4" t="inlineStr">
        <is>
          <t>Prepaid expenses and other current assets, fair value of derivative instruments</t>
        </is>
      </c>
      <c r="B4" s="5" t="n">
        <v>1717</v>
      </c>
      <c r="C4" s="5" t="n">
        <v>0</v>
      </c>
    </row>
    <row r="5">
      <c r="A5" s="4" t="inlineStr">
        <is>
          <t>Other non-current assets, fair value of derivative instruments</t>
        </is>
      </c>
      <c r="B5" s="5" t="n">
        <v>4412</v>
      </c>
      <c r="C5" s="5" t="n">
        <v>2464</v>
      </c>
    </row>
    <row r="6">
      <c r="A6" s="4" t="inlineStr">
        <is>
          <t>Other long-term liabilities, fair value of derivative instruments</t>
        </is>
      </c>
      <c r="B6" s="5" t="n">
        <v>2097</v>
      </c>
      <c r="C6" s="5" t="n">
        <v>3010</v>
      </c>
    </row>
    <row r="7">
      <c r="A7" s="4" t="inlineStr">
        <is>
          <t>Other long-term liabilities, post-employment plans</t>
        </is>
      </c>
      <c r="B7" s="6" t="n">
        <v>7599</v>
      </c>
      <c r="C7" s="6" t="n">
        <v>7380</v>
      </c>
    </row>
    <row r="8">
      <c r="A8" s="4" t="inlineStr">
        <is>
          <t>Common stock, par value per share</t>
        </is>
      </c>
      <c r="B8" s="7" t="n">
        <v>0.0001</v>
      </c>
      <c r="C8" s="7" t="n">
        <v>0.0001</v>
      </c>
    </row>
    <row r="9">
      <c r="A9" s="4" t="inlineStr">
        <is>
          <t>Common stock, shares authorized</t>
        </is>
      </c>
      <c r="B9" s="5" t="n">
        <v>45000000</v>
      </c>
      <c r="C9" s="5" t="n">
        <v>45000000</v>
      </c>
    </row>
    <row r="10">
      <c r="A10" s="4" t="inlineStr">
        <is>
          <t>Common stock, shares issued</t>
        </is>
      </c>
      <c r="B10" s="5" t="n">
        <v>31598389</v>
      </c>
      <c r="C10" s="5" t="n">
        <v>31467971</v>
      </c>
    </row>
    <row r="11">
      <c r="A11" s="4" t="inlineStr">
        <is>
          <t>Common stock, shares outstanding</t>
        </is>
      </c>
      <c r="B11" s="5" t="n">
        <v>30862489</v>
      </c>
      <c r="C11" s="5" t="n">
        <v>30755308</v>
      </c>
    </row>
    <row r="12">
      <c r="A12" s="4" t="inlineStr">
        <is>
          <t>Treasury stock, shares</t>
        </is>
      </c>
      <c r="B12" s="5" t="n">
        <v>735900</v>
      </c>
      <c r="C12" s="5" t="n">
        <v>712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Tax Receivables) (Narrative) (Details) - USD ($) $ in Thousands</t>
        </is>
      </c>
      <c r="B1" s="2" t="inlineStr">
        <is>
          <t>Nov. 30, 2021</t>
        </is>
      </c>
      <c r="C1" s="2" t="inlineStr">
        <is>
          <t>Aug. 31, 2021</t>
        </is>
      </c>
    </row>
    <row r="2">
      <c r="A2" s="3" t="inlineStr">
        <is>
          <t>Tax Receivables [Line Items]</t>
        </is>
      </c>
    </row>
    <row r="3">
      <c r="A3" s="4" t="inlineStr">
        <is>
          <t>Value added tax receivable</t>
        </is>
      </c>
      <c r="B3" s="6" t="n">
        <v>37141</v>
      </c>
      <c r="C3" s="6" t="n">
        <v>31610</v>
      </c>
    </row>
    <row r="4">
      <c r="A4" s="4" t="inlineStr">
        <is>
          <t>Income taxes receivable</t>
        </is>
      </c>
      <c r="B4" s="5" t="n">
        <v>31505</v>
      </c>
      <c r="C4" s="5" t="n">
        <v>30363</v>
      </c>
    </row>
    <row r="5">
      <c r="A5" s="4" t="inlineStr">
        <is>
          <t>Two Countries [Member]</t>
        </is>
      </c>
    </row>
    <row r="6">
      <c r="A6" s="3" t="inlineStr">
        <is>
          <t>Tax Receivables [Line Items]</t>
        </is>
      </c>
    </row>
    <row r="7">
      <c r="A7" s="4" t="inlineStr">
        <is>
          <t>Value added tax receivable</t>
        </is>
      </c>
      <c r="B7" s="5" t="n">
        <v>11100</v>
      </c>
      <c r="C7" s="5" t="n">
        <v>9700</v>
      </c>
    </row>
    <row r="8">
      <c r="A8" s="4" t="inlineStr">
        <is>
          <t>Deferred tax assets, net</t>
        </is>
      </c>
      <c r="B8" s="5" t="n">
        <v>3500</v>
      </c>
      <c r="C8" s="5" t="n">
        <v>3300</v>
      </c>
    </row>
    <row r="9">
      <c r="A9" s="4" t="inlineStr">
        <is>
          <t>Income taxes receivable</t>
        </is>
      </c>
      <c r="B9" s="6" t="n">
        <v>11100</v>
      </c>
      <c r="C9" s="6" t="n">
        <v>1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Stock Based Compensation) (Narrative) (Details)</t>
        </is>
      </c>
      <c r="B1" s="2" t="inlineStr">
        <is>
          <t>3 Months Ended</t>
        </is>
      </c>
    </row>
    <row r="2">
      <c r="B2" s="2" t="inlineStr">
        <is>
          <t>Nov. 30, 2021item</t>
        </is>
      </c>
    </row>
    <row r="3">
      <c r="A3" s="3" t="inlineStr">
        <is>
          <t>SUMMARY OF SIGNIFICANT ACCOUNTING POLICIES [Abstract]</t>
        </is>
      </c>
    </row>
    <row r="4">
      <c r="A4" s="4" t="inlineStr">
        <is>
          <t>Number of types of equity awards issued</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Treasury Stock) (Narrative) (Details)</t>
        </is>
      </c>
      <c r="B1" s="2" t="inlineStr">
        <is>
          <t>3 Months Ended</t>
        </is>
      </c>
    </row>
    <row r="2">
      <c r="B2" s="2" t="inlineStr">
        <is>
          <t>Nov. 30, 2021shares</t>
        </is>
      </c>
    </row>
    <row r="3">
      <c r="A3" s="3" t="inlineStr">
        <is>
          <t>SUMMARY OF SIGNIFICANT ACCOUNTING POLICIES [Abstract]</t>
        </is>
      </c>
    </row>
    <row r="4">
      <c r="A4" s="4" t="inlineStr">
        <is>
          <t>Reissued treasury shares</t>
        </is>
      </c>
      <c r="B4" s="5" t="n">
        <v>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Fair Value Measurements) (Narrative) (Details)</t>
        </is>
      </c>
      <c r="B1" s="2" t="inlineStr">
        <is>
          <t>3 Months Ended</t>
        </is>
      </c>
    </row>
    <row r="2">
      <c r="B2" s="2" t="inlineStr">
        <is>
          <t>Nov. 30, 2021USD ($)</t>
        </is>
      </c>
    </row>
    <row r="3">
      <c r="A3" s="3" t="inlineStr">
        <is>
          <t>SUMMARY OF SIGNIFICANT ACCOUNTING POLICIES [Abstract]</t>
        </is>
      </c>
    </row>
    <row r="4">
      <c r="A4" s="4" t="inlineStr">
        <is>
          <t>Non-financial asset impairment</t>
        </is>
      </c>
      <c r="B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Schedule of Joint Ventures) (Details)</t>
        </is>
      </c>
      <c r="B1" s="2" t="inlineStr">
        <is>
          <t>3 Months Ended</t>
        </is>
      </c>
    </row>
    <row r="2">
      <c r="B2" s="2" t="inlineStr">
        <is>
          <t>Nov. 30, 2021</t>
        </is>
      </c>
      <c r="C2" s="2" t="inlineStr">
        <is>
          <t>[1]</t>
        </is>
      </c>
    </row>
    <row r="3">
      <c r="A3" s="4" t="inlineStr">
        <is>
          <t>GolfPark Plaza, S.A. [Member]</t>
        </is>
      </c>
    </row>
    <row r="4">
      <c r="A4" s="3" t="inlineStr">
        <is>
          <t>Schedule of Equity Method Investments [Line Items]</t>
        </is>
      </c>
    </row>
    <row r="5">
      <c r="A5" s="4" t="inlineStr">
        <is>
          <t>Percentage Ownership</t>
        </is>
      </c>
      <c r="B5" s="4" t="inlineStr">
        <is>
          <t>50.00%</t>
        </is>
      </c>
    </row>
    <row r="6">
      <c r="A6" s="4" t="inlineStr">
        <is>
          <t>Price Plaza Alajuela PPA, S.A. [Member]</t>
        </is>
      </c>
    </row>
    <row r="7">
      <c r="A7" s="3" t="inlineStr">
        <is>
          <t>Schedule of Equity Method Investments [Line Items]</t>
        </is>
      </c>
    </row>
    <row r="8">
      <c r="A8" s="4" t="inlineStr">
        <is>
          <t>Percentage Ownership</t>
        </is>
      </c>
      <c r="B8" s="4" t="inlineStr">
        <is>
          <t>50.00%</t>
        </is>
      </c>
    </row>
    <row r="9"/>
    <row r="10">
      <c r="A10" s="4" t="inlineStr">
        <is>
          <t>[1]</t>
        </is>
      </c>
      <c r="B10" s="4" t="inlineStr">
        <is>
          <t>Joint venture interests are recorded as investment in unconsolidated affiliates on the consolidated balance sheets.</t>
        </is>
      </c>
    </row>
  </sheetData>
  <mergeCells count="10">
    <mergeCell ref="A1:A2"/>
    <mergeCell ref="B1:C1"/>
    <mergeCell ref="B3:C3"/>
    <mergeCell ref="B4:C4"/>
    <mergeCell ref="B5:C5"/>
    <mergeCell ref="B6:C6"/>
    <mergeCell ref="B7:C7"/>
    <mergeCell ref="B8:C8"/>
    <mergeCell ref="A9:C9"/>
    <mergeCell ref="B10:C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Restricted Cash) (Details) - USD ($) $ in Thousands</t>
        </is>
      </c>
      <c r="B1" s="2" t="inlineStr">
        <is>
          <t>Nov. 30, 2021</t>
        </is>
      </c>
      <c r="C1" s="2" t="inlineStr">
        <is>
          <t>Aug. 31, 2021</t>
        </is>
      </c>
    </row>
    <row r="2">
      <c r="A2" s="3" t="inlineStr">
        <is>
          <t>Cash and Cash Equivalents [Line Items]</t>
        </is>
      </c>
    </row>
    <row r="3">
      <c r="A3" s="4" t="inlineStr">
        <is>
          <t>Short-term restricted cash</t>
        </is>
      </c>
      <c r="B3" s="6" t="n">
        <v>4165</v>
      </c>
      <c r="C3" s="6" t="n">
        <v>3647</v>
      </c>
    </row>
    <row r="4">
      <c r="A4" s="4" t="inlineStr">
        <is>
          <t>Long-term restricted cash</t>
        </is>
      </c>
      <c r="B4" s="5" t="n">
        <v>12363</v>
      </c>
      <c r="C4" s="5" t="n">
        <v>9772</v>
      </c>
    </row>
    <row r="5">
      <c r="A5" s="4" t="inlineStr">
        <is>
          <t>Total restricted cash</t>
        </is>
      </c>
      <c r="B5" s="5" t="n">
        <v>16528</v>
      </c>
      <c r="C5" s="6" t="n">
        <v>13419</v>
      </c>
    </row>
    <row r="6">
      <c r="A6" s="4" t="inlineStr">
        <is>
          <t>Certificates of Deposit [Member]</t>
        </is>
      </c>
    </row>
    <row r="7">
      <c r="A7" s="3" t="inlineStr">
        <is>
          <t>Cash and Cash Equivalents [Line Items]</t>
        </is>
      </c>
    </row>
    <row r="8">
      <c r="A8" s="4" t="inlineStr">
        <is>
          <t>Total restricted cash</t>
        </is>
      </c>
      <c r="B8" s="6" t="n">
        <v>11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Value Added Tax Receivables) (Details) - USD ($) $ in Thousands</t>
        </is>
      </c>
      <c r="B1" s="2" t="inlineStr">
        <is>
          <t>Nov. 30, 2021</t>
        </is>
      </c>
      <c r="C1" s="2" t="inlineStr">
        <is>
          <t>Aug. 31, 2021</t>
        </is>
      </c>
    </row>
    <row r="2">
      <c r="A2" s="3" t="inlineStr">
        <is>
          <t>SUMMARY OF SIGNIFICANT ACCOUNTING POLICIES [Abstract]</t>
        </is>
      </c>
    </row>
    <row r="3">
      <c r="A3" s="4" t="inlineStr">
        <is>
          <t>Value Added Tax, Prepaid expenses and other current assets</t>
        </is>
      </c>
      <c r="B3" s="6" t="n">
        <v>4703</v>
      </c>
      <c r="C3" s="6" t="n">
        <v>3173</v>
      </c>
    </row>
    <row r="4">
      <c r="A4" s="4" t="inlineStr">
        <is>
          <t>Value Added Tax, Other non-current assets</t>
        </is>
      </c>
      <c r="B4" s="5" t="n">
        <v>32438</v>
      </c>
      <c r="C4" s="5" t="n">
        <v>28437</v>
      </c>
    </row>
    <row r="5">
      <c r="A5" s="4" t="inlineStr">
        <is>
          <t>Total amount of VAT receivables reported</t>
        </is>
      </c>
      <c r="B5" s="6" t="n">
        <v>37141</v>
      </c>
      <c r="C5" s="6" t="n">
        <v>316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Income Tax Receivables) (Details) - USD ($) $ in Thousands</t>
        </is>
      </c>
      <c r="B1" s="2" t="inlineStr">
        <is>
          <t>Nov. 30, 2021</t>
        </is>
      </c>
      <c r="C1" s="2" t="inlineStr">
        <is>
          <t>Aug. 31, 2021</t>
        </is>
      </c>
    </row>
    <row r="2">
      <c r="A2" s="3" t="inlineStr">
        <is>
          <t>SUMMARY OF SIGNIFICANT ACCOUNTING POLICIES [Abstract]</t>
        </is>
      </c>
    </row>
    <row r="3">
      <c r="A3" s="4" t="inlineStr">
        <is>
          <t>Income Tax Receivable, Prepaid expenses and other current assets</t>
        </is>
      </c>
      <c r="B3" s="6" t="n">
        <v>12144</v>
      </c>
      <c r="C3" s="6" t="n">
        <v>11491</v>
      </c>
    </row>
    <row r="4">
      <c r="A4" s="4" t="inlineStr">
        <is>
          <t>Income Tax Receivable, Other non-current assets</t>
        </is>
      </c>
      <c r="B4" s="5" t="n">
        <v>19361</v>
      </c>
      <c r="C4" s="5" t="n">
        <v>18872</v>
      </c>
    </row>
    <row r="5">
      <c r="A5" s="4" t="inlineStr">
        <is>
          <t>Total amount of income tax receivables reported</t>
        </is>
      </c>
      <c r="B5" s="6" t="n">
        <v>31505</v>
      </c>
      <c r="C5" s="6" t="n">
        <v>303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Net Effect of Foreign Currency Translation) (Details) - USD ($) $ in Thousands</t>
        </is>
      </c>
      <c r="C1" s="2" t="inlineStr">
        <is>
          <t>3 Months Ended</t>
        </is>
      </c>
    </row>
    <row r="2">
      <c r="C2" s="2" t="inlineStr">
        <is>
          <t>Nov. 30, 2021</t>
        </is>
      </c>
      <c r="D2" s="2" t="inlineStr">
        <is>
          <t>Nov. 30, 2020</t>
        </is>
      </c>
    </row>
    <row r="3">
      <c r="A3" s="3" t="inlineStr">
        <is>
          <t>SUMMARY OF SIGNIFICANT ACCOUNTING POLICIES [Abstract]</t>
        </is>
      </c>
    </row>
    <row r="4">
      <c r="A4" s="4" t="inlineStr">
        <is>
          <t>Effect on other comprehensive income (loss) due to foreign currency translation</t>
        </is>
      </c>
      <c r="B4" s="4" t="inlineStr">
        <is>
          <t>[1]</t>
        </is>
      </c>
      <c r="C4" s="6" t="n">
        <v>-8131</v>
      </c>
      <c r="D4" s="6" t="n">
        <v>2761</v>
      </c>
    </row>
    <row r="5"/>
    <row r="6">
      <c r="A6" s="4" t="inlineStr">
        <is>
          <t>[1]</t>
        </is>
      </c>
      <c r="B6" s="4" t="inlineStr">
        <is>
          <t>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t>
        </is>
      </c>
    </row>
  </sheetData>
  <mergeCells count="4">
    <mergeCell ref="A1:B2"/>
    <mergeCell ref="C1:D1"/>
    <mergeCell ref="A5:C5"/>
    <mergeCell ref="B6:C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mmary of Foreign Currency Gains (Losses)) (Details) - USD ($) $ in Thousands</t>
        </is>
      </c>
      <c r="B1" s="2" t="inlineStr">
        <is>
          <t>3 Months Ended</t>
        </is>
      </c>
    </row>
    <row r="2">
      <c r="B2" s="2" t="inlineStr">
        <is>
          <t>Nov. 30, 2021</t>
        </is>
      </c>
      <c r="C2" s="2" t="inlineStr">
        <is>
          <t>Nov. 30, 2020</t>
        </is>
      </c>
    </row>
    <row r="3">
      <c r="A3" s="3" t="inlineStr">
        <is>
          <t>SUMMARY OF SIGNIFICANT ACCOUNTING POLICIES [Abstract]</t>
        </is>
      </c>
    </row>
    <row r="4">
      <c r="A4" s="4" t="inlineStr">
        <is>
          <t>Currency loss</t>
        </is>
      </c>
      <c r="B4" s="6" t="n">
        <v>-1864</v>
      </c>
      <c r="C4" s="6" t="n">
        <v>-14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Nov. 30, 2021</t>
        </is>
      </c>
      <c r="C2" s="2" t="inlineStr">
        <is>
          <t>Nov. 30, 2020</t>
        </is>
      </c>
    </row>
    <row r="3">
      <c r="A3" s="3" t="inlineStr">
        <is>
          <t>Revenues:</t>
        </is>
      </c>
    </row>
    <row r="4">
      <c r="A4" s="4" t="inlineStr">
        <is>
          <t>Net merchandise sales</t>
        </is>
      </c>
      <c r="B4" s="6" t="n">
        <v>944043</v>
      </c>
      <c r="C4" s="6" t="n">
        <v>838369</v>
      </c>
    </row>
    <row r="5">
      <c r="A5" s="4" t="inlineStr">
        <is>
          <t>Export sales</t>
        </is>
      </c>
      <c r="B5" s="5" t="n">
        <v>10534</v>
      </c>
      <c r="C5" s="5" t="n">
        <v>10881</v>
      </c>
    </row>
    <row r="6">
      <c r="A6" s="4" t="inlineStr">
        <is>
          <t>Membership income</t>
        </is>
      </c>
      <c r="B6" s="5" t="n">
        <v>14791</v>
      </c>
      <c r="C6" s="5" t="n">
        <v>13299</v>
      </c>
    </row>
    <row r="7">
      <c r="A7" s="4" t="inlineStr">
        <is>
          <t>Other revenue and income</t>
        </is>
      </c>
      <c r="B7" s="5" t="n">
        <v>5988</v>
      </c>
      <c r="C7" s="5" t="n">
        <v>14883</v>
      </c>
    </row>
    <row r="8">
      <c r="A8" s="4" t="inlineStr">
        <is>
          <t>Total revenues</t>
        </is>
      </c>
      <c r="B8" s="5" t="n">
        <v>975356</v>
      </c>
      <c r="C8" s="5" t="n">
        <v>877432</v>
      </c>
    </row>
    <row r="9">
      <c r="A9" s="3" t="inlineStr">
        <is>
          <t>Cost of goods sold:</t>
        </is>
      </c>
    </row>
    <row r="10">
      <c r="A10" s="4" t="inlineStr">
        <is>
          <t>Net merchandise sales</t>
        </is>
      </c>
      <c r="B10" s="5" t="n">
        <v>793193</v>
      </c>
      <c r="C10" s="5" t="n">
        <v>703619</v>
      </c>
    </row>
    <row r="11">
      <c r="A11" s="4" t="inlineStr">
        <is>
          <t>Export sales</t>
        </is>
      </c>
      <c r="B11" s="5" t="n">
        <v>10067</v>
      </c>
      <c r="C11" s="5" t="n">
        <v>10433</v>
      </c>
    </row>
    <row r="12">
      <c r="A12" s="4" t="inlineStr">
        <is>
          <t>Non-merchandise</t>
        </is>
      </c>
      <c r="B12" s="5" t="n">
        <v>1809</v>
      </c>
      <c r="C12" s="5" t="n">
        <v>5824</v>
      </c>
    </row>
    <row r="13">
      <c r="A13" s="3" t="inlineStr">
        <is>
          <t>Selling, general and administrative:</t>
        </is>
      </c>
    </row>
    <row r="14">
      <c r="A14" s="4" t="inlineStr">
        <is>
          <t>Warehouse club and other operations</t>
        </is>
      </c>
      <c r="B14" s="5" t="n">
        <v>91196</v>
      </c>
      <c r="C14" s="5" t="n">
        <v>84832</v>
      </c>
    </row>
    <row r="15">
      <c r="A15" s="4" t="inlineStr">
        <is>
          <t>General and administrative</t>
        </is>
      </c>
      <c r="B15" s="5" t="n">
        <v>31693</v>
      </c>
      <c r="C15" s="5" t="n">
        <v>27521</v>
      </c>
    </row>
    <row r="16">
      <c r="A16" s="4" t="inlineStr">
        <is>
          <t>Pre-opening expenses</t>
        </is>
      </c>
      <c r="B16" s="5" t="n">
        <v>970</v>
      </c>
      <c r="C16" s="5" t="n">
        <v>602</v>
      </c>
    </row>
    <row r="17">
      <c r="A17" s="4" t="inlineStr">
        <is>
          <t>Loss on disposal of assets</t>
        </is>
      </c>
      <c r="B17" s="5" t="n">
        <v>411</v>
      </c>
      <c r="C17" s="5" t="n">
        <v>70</v>
      </c>
    </row>
    <row r="18">
      <c r="A18" s="4" t="inlineStr">
        <is>
          <t>Total operating expenses</t>
        </is>
      </c>
      <c r="B18" s="5" t="n">
        <v>929339</v>
      </c>
      <c r="C18" s="5" t="n">
        <v>832901</v>
      </c>
    </row>
    <row r="19">
      <c r="A19" s="4" t="inlineStr">
        <is>
          <t>Operating income</t>
        </is>
      </c>
      <c r="B19" s="5" t="n">
        <v>46017</v>
      </c>
      <c r="C19" s="5" t="n">
        <v>44531</v>
      </c>
    </row>
    <row r="20">
      <c r="A20" s="3" t="inlineStr">
        <is>
          <t>Other income (expense):</t>
        </is>
      </c>
    </row>
    <row r="21">
      <c r="A21" s="4" t="inlineStr">
        <is>
          <t>Interest income</t>
        </is>
      </c>
      <c r="B21" s="5" t="n">
        <v>518</v>
      </c>
      <c r="C21" s="5" t="n">
        <v>491</v>
      </c>
    </row>
    <row r="22">
      <c r="A22" s="4" t="inlineStr">
        <is>
          <t>Interest expense</t>
        </is>
      </c>
      <c r="B22" s="5" t="n">
        <v>-1590</v>
      </c>
      <c r="C22" s="5" t="n">
        <v>-2033</v>
      </c>
    </row>
    <row r="23">
      <c r="A23" s="4" t="inlineStr">
        <is>
          <t>Other income (expense), net</t>
        </is>
      </c>
      <c r="B23" s="5" t="n">
        <v>1409</v>
      </c>
      <c r="C23" s="5" t="n">
        <v>-1545</v>
      </c>
    </row>
    <row r="24">
      <c r="A24" s="4" t="inlineStr">
        <is>
          <t>Total other income (expense)</t>
        </is>
      </c>
      <c r="B24" s="5" t="n">
        <v>337</v>
      </c>
      <c r="C24" s="5" t="n">
        <v>-3087</v>
      </c>
    </row>
    <row r="25">
      <c r="A25" s="4" t="inlineStr">
        <is>
          <t>Income before provision for income taxes and loss of unconsolidated affiliates</t>
        </is>
      </c>
      <c r="B25" s="5" t="n">
        <v>46354</v>
      </c>
      <c r="C25" s="5" t="n">
        <v>41444</v>
      </c>
    </row>
    <row r="26">
      <c r="A26" s="4" t="inlineStr">
        <is>
          <t>Provision for income taxes</t>
        </is>
      </c>
      <c r="B26" s="5" t="n">
        <v>-15814</v>
      </c>
      <c r="C26" s="5" t="n">
        <v>-13618</v>
      </c>
    </row>
    <row r="27">
      <c r="A27" s="4" t="inlineStr">
        <is>
          <t>Loss of unconsolidated affiliates</t>
        </is>
      </c>
      <c r="B27" s="5" t="n">
        <v>-10</v>
      </c>
      <c r="C27" s="5" t="n">
        <v>-9</v>
      </c>
    </row>
    <row r="28">
      <c r="A28" s="4" t="inlineStr">
        <is>
          <t>Net income</t>
        </is>
      </c>
      <c r="B28" s="5" t="n">
        <v>30530</v>
      </c>
      <c r="C28" s="5" t="n">
        <v>27817</v>
      </c>
    </row>
    <row r="29">
      <c r="A29" s="4" t="inlineStr">
        <is>
          <t>Less: net income attributable to noncontrolling interest</t>
        </is>
      </c>
      <c r="B29" s="5" t="n">
        <v>-19</v>
      </c>
      <c r="C29" s="5" t="n">
        <v>-80</v>
      </c>
    </row>
    <row r="30">
      <c r="A30" s="4" t="inlineStr">
        <is>
          <t>Net income attributable to PriceSmart, Inc.</t>
        </is>
      </c>
      <c r="B30" s="6" t="n">
        <v>30511</v>
      </c>
      <c r="C30" s="6" t="n">
        <v>27737</v>
      </c>
    </row>
    <row r="31">
      <c r="A31" s="3" t="inlineStr">
        <is>
          <t>Net income attributable to PriceSmart Inc, per share available for distribution:</t>
        </is>
      </c>
    </row>
    <row r="32">
      <c r="A32" s="4" t="inlineStr">
        <is>
          <t>Basic</t>
        </is>
      </c>
      <c r="B32" s="8" t="n">
        <v>0.98</v>
      </c>
      <c r="C32" s="8" t="n">
        <v>0.9</v>
      </c>
    </row>
    <row r="33">
      <c r="A33" s="4" t="inlineStr">
        <is>
          <t>Diluted</t>
        </is>
      </c>
      <c r="B33" s="8" t="n">
        <v>0.98</v>
      </c>
      <c r="C33" s="8" t="n">
        <v>0.9</v>
      </c>
    </row>
    <row r="34">
      <c r="A34" s="3" t="inlineStr">
        <is>
          <t>Shares used in per share computations:</t>
        </is>
      </c>
    </row>
    <row r="35">
      <c r="A35" s="4" t="inlineStr">
        <is>
          <t>Basic</t>
        </is>
      </c>
      <c r="B35" s="5" t="n">
        <v>30551</v>
      </c>
      <c r="C35" s="5" t="n">
        <v>30398</v>
      </c>
    </row>
    <row r="36">
      <c r="A36" s="4" t="inlineStr">
        <is>
          <t>Diluted</t>
        </is>
      </c>
      <c r="B36" s="5" t="n">
        <v>30603</v>
      </c>
      <c r="C36" s="5" t="n">
        <v>304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8" customWidth="1" min="2" max="2"/>
  </cols>
  <sheetData>
    <row r="1">
      <c r="A1" s="1" t="inlineStr">
        <is>
          <t>REVENUE RECOGNITION (Narrative) (Details)</t>
        </is>
      </c>
      <c r="B1" s="2" t="inlineStr">
        <is>
          <t>3 Months Ended</t>
        </is>
      </c>
    </row>
    <row r="2">
      <c r="B2" s="2" t="inlineStr">
        <is>
          <t>Nov. 30, 2021USD ($)country</t>
        </is>
      </c>
    </row>
    <row r="3">
      <c r="A3" s="3" t="inlineStr">
        <is>
          <t>REVENUE RECOGNITION [Abstract]</t>
        </is>
      </c>
    </row>
    <row r="4">
      <c r="A4" s="4" t="inlineStr">
        <is>
          <t>Platinum membership redemption rate</t>
        </is>
      </c>
      <c r="B4" s="4" t="inlineStr">
        <is>
          <t>100.00%</t>
        </is>
      </c>
    </row>
    <row r="5">
      <c r="A5" s="4" t="inlineStr">
        <is>
          <t>Annual membership fee</t>
        </is>
      </c>
      <c r="B5" s="6" t="n">
        <v>75</v>
      </c>
    </row>
    <row r="6">
      <c r="A6" s="4" t="inlineStr">
        <is>
          <t>Platinum membership rebate</t>
        </is>
      </c>
      <c r="B6" s="4" t="inlineStr">
        <is>
          <t>2.00%</t>
        </is>
      </c>
    </row>
    <row r="7">
      <c r="A7" s="4" t="inlineStr">
        <is>
          <t>Maximum Platinum annual membership rebate</t>
        </is>
      </c>
      <c r="B7" s="6" t="n">
        <v>500</v>
      </c>
    </row>
    <row r="8">
      <c r="A8" s="4" t="inlineStr">
        <is>
          <t>Platinum membership recorded liability</t>
        </is>
      </c>
      <c r="B8" s="4" t="inlineStr">
        <is>
          <t>95.00%</t>
        </is>
      </c>
    </row>
    <row r="9">
      <c r="A9" s="4" t="inlineStr">
        <is>
          <t>Breakage revenue percent</t>
        </is>
      </c>
      <c r="B9" s="4" t="inlineStr">
        <is>
          <t>5.00%</t>
        </is>
      </c>
    </row>
    <row r="10">
      <c r="A10" s="4" t="inlineStr">
        <is>
          <t>Number of countries | country</t>
        </is>
      </c>
      <c r="B10" s="5" t="n">
        <v>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Performance Liabilities) (Details) - USD ($) $ in Thousands</t>
        </is>
      </c>
      <c r="B1" s="2" t="inlineStr">
        <is>
          <t>Nov. 30, 2021</t>
        </is>
      </c>
      <c r="C1" s="2" t="inlineStr">
        <is>
          <t>Aug. 31, 2021</t>
        </is>
      </c>
    </row>
    <row r="2">
      <c r="A2" s="4" t="inlineStr">
        <is>
          <t>Deferred Membership Income [Member]</t>
        </is>
      </c>
    </row>
    <row r="3">
      <c r="A3" s="3" t="inlineStr">
        <is>
          <t>Contract with Customer, Asset and Liability [Line Items]</t>
        </is>
      </c>
    </row>
    <row r="4">
      <c r="A4" s="4" t="inlineStr">
        <is>
          <t>Contract Liabilities</t>
        </is>
      </c>
      <c r="B4" s="6" t="n">
        <v>26952</v>
      </c>
      <c r="C4" s="6" t="n">
        <v>25951</v>
      </c>
    </row>
    <row r="5">
      <c r="A5" s="4" t="inlineStr">
        <is>
          <t>Other Contract Performance Liabilities [Member]</t>
        </is>
      </c>
    </row>
    <row r="6">
      <c r="A6" s="3" t="inlineStr">
        <is>
          <t>Contract with Customer, Asset and Liability [Line Items]</t>
        </is>
      </c>
    </row>
    <row r="7">
      <c r="A7" s="4" t="inlineStr">
        <is>
          <t>Contract Liabilities</t>
        </is>
      </c>
      <c r="B7" s="6" t="n">
        <v>11811</v>
      </c>
      <c r="C7" s="6" t="n">
        <v>78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ed Revenues) (Details) - USD ($) $ in Thousands</t>
        </is>
      </c>
      <c r="B1" s="2" t="inlineStr">
        <is>
          <t>3 Months Ended</t>
        </is>
      </c>
    </row>
    <row r="2">
      <c r="B2" s="2" t="inlineStr">
        <is>
          <t>Nov. 30, 2021</t>
        </is>
      </c>
      <c r="C2" s="2" t="inlineStr">
        <is>
          <t>Nov. 30, 2020</t>
        </is>
      </c>
    </row>
    <row r="3">
      <c r="A3" s="3" t="inlineStr">
        <is>
          <t>Disaggregation of Revenue [Line Items]</t>
        </is>
      </c>
    </row>
    <row r="4">
      <c r="A4" s="4" t="inlineStr">
        <is>
          <t>Net Merchandise Sales</t>
        </is>
      </c>
      <c r="B4" s="6" t="n">
        <v>944043</v>
      </c>
      <c r="C4" s="6" t="n">
        <v>838369</v>
      </c>
    </row>
    <row r="5">
      <c r="A5" s="4" t="inlineStr">
        <is>
          <t>Foods And Sundries [Member]</t>
        </is>
      </c>
    </row>
    <row r="6">
      <c r="A6" s="3" t="inlineStr">
        <is>
          <t>Disaggregation of Revenue [Line Items]</t>
        </is>
      </c>
    </row>
    <row r="7">
      <c r="A7" s="4" t="inlineStr">
        <is>
          <t>Net Merchandise Sales</t>
        </is>
      </c>
      <c r="B7" s="5" t="n">
        <v>470950</v>
      </c>
      <c r="C7" s="5" t="n">
        <v>418374</v>
      </c>
    </row>
    <row r="8">
      <c r="A8" s="4" t="inlineStr">
        <is>
          <t>Fresh Foods [Member]</t>
        </is>
      </c>
    </row>
    <row r="9">
      <c r="A9" s="3" t="inlineStr">
        <is>
          <t>Disaggregation of Revenue [Line Items]</t>
        </is>
      </c>
    </row>
    <row r="10">
      <c r="A10" s="4" t="inlineStr">
        <is>
          <t>Net Merchandise Sales</t>
        </is>
      </c>
      <c r="B10" s="5" t="n">
        <v>269677</v>
      </c>
      <c r="C10" s="5" t="n">
        <v>235289</v>
      </c>
    </row>
    <row r="11">
      <c r="A11" s="4" t="inlineStr">
        <is>
          <t>Hardlines [Member]</t>
        </is>
      </c>
    </row>
    <row r="12">
      <c r="A12" s="3" t="inlineStr">
        <is>
          <t>Disaggregation of Revenue [Line Items]</t>
        </is>
      </c>
    </row>
    <row r="13">
      <c r="A13" s="4" t="inlineStr">
        <is>
          <t>Net Merchandise Sales</t>
        </is>
      </c>
      <c r="B13" s="5" t="n">
        <v>111936</v>
      </c>
      <c r="C13" s="5" t="n">
        <v>112785</v>
      </c>
    </row>
    <row r="14">
      <c r="A14" s="4" t="inlineStr">
        <is>
          <t>Softlines [Member]</t>
        </is>
      </c>
    </row>
    <row r="15">
      <c r="A15" s="3" t="inlineStr">
        <is>
          <t>Disaggregation of Revenue [Line Items]</t>
        </is>
      </c>
    </row>
    <row r="16">
      <c r="A16" s="4" t="inlineStr">
        <is>
          <t>Net Merchandise Sales</t>
        </is>
      </c>
      <c r="B16" s="5" t="n">
        <v>50474</v>
      </c>
      <c r="C16" s="5" t="n">
        <v>40329</v>
      </c>
    </row>
    <row r="17">
      <c r="A17" s="4" t="inlineStr">
        <is>
          <t>Other Business [Member]</t>
        </is>
      </c>
    </row>
    <row r="18">
      <c r="A18" s="3" t="inlineStr">
        <is>
          <t>Disaggregation of Revenue [Line Items]</t>
        </is>
      </c>
    </row>
    <row r="19">
      <c r="A19" s="4" t="inlineStr">
        <is>
          <t>Net Merchandise Sales</t>
        </is>
      </c>
      <c r="B19" s="6" t="n">
        <v>41006</v>
      </c>
      <c r="C19" s="6" t="n">
        <v>315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the Computation of Net Income Per Share) (Details) - USD ($) $ / shares in Units, shares in Thousands, $ in Thousands</t>
        </is>
      </c>
      <c r="B1" s="2" t="inlineStr">
        <is>
          <t>3 Months Ended</t>
        </is>
      </c>
    </row>
    <row r="2">
      <c r="B2" s="2" t="inlineStr">
        <is>
          <t>Nov. 30, 2021</t>
        </is>
      </c>
      <c r="C2" s="2" t="inlineStr">
        <is>
          <t>Nov. 30, 2020</t>
        </is>
      </c>
    </row>
    <row r="3">
      <c r="A3" s="3" t="inlineStr">
        <is>
          <t>EARNINGS PER SHARE [Abstract]</t>
        </is>
      </c>
    </row>
    <row r="4">
      <c r="A4" s="4" t="inlineStr">
        <is>
          <t>Net income attributable to PriceSmart, Inc.</t>
        </is>
      </c>
      <c r="B4" s="6" t="n">
        <v>30511</v>
      </c>
      <c r="C4" s="6" t="n">
        <v>27737</v>
      </c>
    </row>
    <row r="5">
      <c r="A5" s="4" t="inlineStr">
        <is>
          <t>Less: Allocation of income to unvested stockholders</t>
        </is>
      </c>
      <c r="B5" s="5" t="n">
        <v>-560</v>
      </c>
      <c r="C5" s="5" t="n">
        <v>-459</v>
      </c>
    </row>
    <row r="6">
      <c r="A6" s="4" t="inlineStr">
        <is>
          <t>Net income attributable to PriceSmart, Inc. per share available for distribution</t>
        </is>
      </c>
      <c r="B6" s="6" t="n">
        <v>29951</v>
      </c>
      <c r="C6" s="6" t="n">
        <v>27278</v>
      </c>
    </row>
    <row r="7">
      <c r="A7" s="4" t="inlineStr">
        <is>
          <t>Basic weighted average shares outstanding</t>
        </is>
      </c>
      <c r="B7" s="5" t="n">
        <v>30551</v>
      </c>
      <c r="C7" s="5" t="n">
        <v>30398</v>
      </c>
    </row>
    <row r="8">
      <c r="A8" s="4" t="inlineStr">
        <is>
          <t>Add dilutive effect of performance stock units (two-class method)</t>
        </is>
      </c>
      <c r="B8" s="5" t="n">
        <v>52</v>
      </c>
      <c r="C8" s="5" t="n">
        <v>22</v>
      </c>
    </row>
    <row r="9">
      <c r="A9" s="4" t="inlineStr">
        <is>
          <t>Diluted average shares outstanding</t>
        </is>
      </c>
      <c r="B9" s="5" t="n">
        <v>30603</v>
      </c>
      <c r="C9" s="5" t="n">
        <v>30420</v>
      </c>
    </row>
    <row r="10">
      <c r="A10" s="4" t="inlineStr">
        <is>
          <t>Basic net income per share</t>
        </is>
      </c>
      <c r="B10" s="8" t="n">
        <v>0.98</v>
      </c>
      <c r="C10" s="8" t="n">
        <v>0.9</v>
      </c>
    </row>
    <row r="11">
      <c r="A11" s="4" t="inlineStr">
        <is>
          <t>Diluted net income per share</t>
        </is>
      </c>
      <c r="B11" s="8" t="n">
        <v>0.98</v>
      </c>
      <c r="C11" s="8" t="n">
        <v>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4" customWidth="1" min="2" max="2"/>
  </cols>
  <sheetData>
    <row r="1">
      <c r="A1" s="1" t="inlineStr">
        <is>
          <t>STOCKHOLDERS' EQUITY (Narrative) (Details)</t>
        </is>
      </c>
      <c r="B1" s="2" t="inlineStr">
        <is>
          <t>3 Months Ended</t>
        </is>
      </c>
    </row>
    <row r="2">
      <c r="B2" s="2" t="inlineStr">
        <is>
          <t>Nov. 30, 2021$ / shares</t>
        </is>
      </c>
    </row>
    <row r="3">
      <c r="A3" s="3" t="inlineStr">
        <is>
          <t>STOCKHOLDERS' EQUITY [Abstract]</t>
        </is>
      </c>
    </row>
    <row r="4">
      <c r="A4" s="4" t="inlineStr">
        <is>
          <t>Dividends declared</t>
        </is>
      </c>
      <c r="B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s>
  <sheetData>
    <row r="1">
      <c r="A1" s="1" t="inlineStr">
        <is>
          <t>STOCKHOLDERS' EQUITY (Schedule of Dividends) (Details) - $ / shares</t>
        </is>
      </c>
      <c r="B1" s="2" t="inlineStr">
        <is>
          <t>Aug. 31, 2021</t>
        </is>
      </c>
      <c r="C1" s="2" t="inlineStr">
        <is>
          <t>Feb. 26, 2021</t>
        </is>
      </c>
      <c r="D1" s="2" t="inlineStr">
        <is>
          <t>Feb. 04, 2021</t>
        </is>
      </c>
      <c r="E1" s="2" t="inlineStr">
        <is>
          <t>Nov. 30, 2021</t>
        </is>
      </c>
    </row>
    <row r="2">
      <c r="A2" s="3" t="inlineStr">
        <is>
          <t>Dividends Payable [Line Items]</t>
        </is>
      </c>
    </row>
    <row r="3">
      <c r="A3" s="4" t="inlineStr">
        <is>
          <t>Amount</t>
        </is>
      </c>
      <c r="E3" s="6" t="n">
        <v>0</v>
      </c>
    </row>
    <row r="4">
      <c r="A4" s="4" t="inlineStr">
        <is>
          <t>2020 Dividend Declared [Member]</t>
        </is>
      </c>
    </row>
    <row r="5">
      <c r="A5" s="3" t="inlineStr">
        <is>
          <t>Dividends Payable [Line Items]</t>
        </is>
      </c>
    </row>
    <row r="6">
      <c r="A6" s="4" t="inlineStr">
        <is>
          <t>Declared</t>
        </is>
      </c>
      <c r="E6" s="4" t="inlineStr">
        <is>
          <t>Feb. 4,
		2021</t>
        </is>
      </c>
    </row>
    <row r="7">
      <c r="A7" s="4" t="inlineStr">
        <is>
          <t>2020 Dividend Declared [Member] | First Payment [Member]</t>
        </is>
      </c>
    </row>
    <row r="8">
      <c r="A8" s="3" t="inlineStr">
        <is>
          <t>Dividends Payable [Line Items]</t>
        </is>
      </c>
    </row>
    <row r="9">
      <c r="A9" s="4" t="inlineStr">
        <is>
          <t>Amount</t>
        </is>
      </c>
      <c r="D9" s="8" t="n">
        <v>0.7</v>
      </c>
    </row>
    <row r="10">
      <c r="A10" s="4" t="inlineStr">
        <is>
          <t>Record Date</t>
        </is>
      </c>
      <c r="E10" s="4" t="inlineStr">
        <is>
          <t>Feb. 15,
		2021</t>
        </is>
      </c>
    </row>
    <row r="11">
      <c r="A11" s="4" t="inlineStr">
        <is>
          <t>Date Paid</t>
        </is>
      </c>
      <c r="E11" s="4" t="inlineStr">
        <is>
          <t>Feb. 26,
		2021</t>
        </is>
      </c>
    </row>
    <row r="12">
      <c r="A12" s="4" t="inlineStr">
        <is>
          <t>2020 Dividend Declared [Member] | Second Payment [Member]</t>
        </is>
      </c>
    </row>
    <row r="13">
      <c r="A13" s="3" t="inlineStr">
        <is>
          <t>Dividends Payable [Line Items]</t>
        </is>
      </c>
    </row>
    <row r="14">
      <c r="A14" s="4" t="inlineStr">
        <is>
          <t>Record Date</t>
        </is>
      </c>
      <c r="E14" s="4" t="inlineStr">
        <is>
          <t>Aug. 15,
		2021</t>
        </is>
      </c>
    </row>
    <row r="15">
      <c r="A15" s="4" t="inlineStr">
        <is>
          <t>Date Paid</t>
        </is>
      </c>
      <c r="E15" s="4" t="inlineStr">
        <is>
          <t>Aug. 31,
		2021</t>
        </is>
      </c>
    </row>
    <row r="16">
      <c r="A16" s="4" t="inlineStr">
        <is>
          <t>Payment Amount</t>
        </is>
      </c>
      <c r="B16" s="8" t="n">
        <v>0.35</v>
      </c>
      <c r="C16" s="8" t="n">
        <v>0.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6" customWidth="1" min="6" max="6"/>
    <col width="13" customWidth="1" min="7" max="7"/>
  </cols>
  <sheetData>
    <row r="1">
      <c r="A1" s="1" t="inlineStr">
        <is>
          <t>STOCKHOLDERS' EQUITY (Schedule of Components of Other Comprehensive Income (Loss) and Accumulated Other Comprehensive Loss) (Details) - USD ($) $ in Thousands</t>
        </is>
      </c>
      <c r="C1" s="2" t="inlineStr">
        <is>
          <t>3 Months Ended</t>
        </is>
      </c>
      <c r="F1" s="2" t="inlineStr">
        <is>
          <t>12 Months Ended</t>
        </is>
      </c>
    </row>
    <row r="2">
      <c r="C2" s="2" t="inlineStr">
        <is>
          <t>Nov. 30, 2021</t>
        </is>
      </c>
      <c r="D2" s="2" t="inlineStr">
        <is>
          <t>Nov. 30, 2020</t>
        </is>
      </c>
      <c r="F2" s="2" t="inlineStr">
        <is>
          <t>Aug. 31, 2021</t>
        </is>
      </c>
    </row>
    <row r="3">
      <c r="A3" s="3" t="inlineStr">
        <is>
          <t>Accumulated Other Comprehensive Income (Loss) [Line Items]</t>
        </is>
      </c>
    </row>
    <row r="4">
      <c r="A4" s="4" t="inlineStr">
        <is>
          <t>Balance, Attributable to PriceSmart</t>
        </is>
      </c>
      <c r="C4" s="6" t="n">
        <v>915345</v>
      </c>
    </row>
    <row r="5">
      <c r="A5" s="4" t="inlineStr">
        <is>
          <t>Other comprehensive income (loss), Attributable to PriceSmart</t>
        </is>
      </c>
      <c r="C5" s="5" t="n">
        <v>-6128</v>
      </c>
      <c r="D5" s="6" t="n">
        <v>3193</v>
      </c>
    </row>
    <row r="6">
      <c r="A6" s="4" t="inlineStr">
        <is>
          <t>Balance, Attributable to PriceSmart</t>
        </is>
      </c>
      <c r="C6" s="5" t="n">
        <v>942146</v>
      </c>
      <c r="F6" s="6" t="n">
        <v>915345</v>
      </c>
    </row>
    <row r="7">
      <c r="A7" s="4" t="inlineStr">
        <is>
          <t>Balance</t>
        </is>
      </c>
      <c r="C7" s="5" t="n">
        <v>916214</v>
      </c>
      <c r="D7" s="5" t="n">
        <v>832732</v>
      </c>
      <c r="F7" s="5" t="n">
        <v>832732</v>
      </c>
    </row>
    <row r="8">
      <c r="A8" s="4" t="inlineStr">
        <is>
          <t>Balance</t>
        </is>
      </c>
      <c r="C8" s="5" t="n">
        <v>942146</v>
      </c>
      <c r="D8" s="5" t="n">
        <v>867291</v>
      </c>
      <c r="F8" s="5" t="n">
        <v>916214</v>
      </c>
    </row>
    <row r="9">
      <c r="A9" s="4" t="inlineStr">
        <is>
          <t>Accumulated Other Comprehensive Loss [Member]</t>
        </is>
      </c>
    </row>
    <row r="10">
      <c r="A10" s="3" t="inlineStr">
        <is>
          <t>Accumulated Other Comprehensive Income (Loss) [Line Items]</t>
        </is>
      </c>
    </row>
    <row r="11">
      <c r="A11" s="4" t="inlineStr">
        <is>
          <t>Balance, Attributable to PriceSmart</t>
        </is>
      </c>
      <c r="C11" s="5" t="n">
        <v>-182508</v>
      </c>
      <c r="D11" s="5" t="n">
        <v>-176820</v>
      </c>
      <c r="F11" s="5" t="n">
        <v>-176820</v>
      </c>
    </row>
    <row r="12">
      <c r="A12" s="4" t="inlineStr">
        <is>
          <t>Other comprehensive income (loss), Attributable to PriceSmart</t>
        </is>
      </c>
      <c r="C12" s="5" t="n">
        <v>-6131</v>
      </c>
      <c r="D12" s="5" t="n">
        <v>3162</v>
      </c>
    </row>
    <row r="13">
      <c r="A13" s="4" t="inlineStr">
        <is>
          <t>Balance, Attributable to PriceSmart</t>
        </is>
      </c>
      <c r="C13" s="5" t="n">
        <v>-188639</v>
      </c>
      <c r="D13" s="5" t="n">
        <v>-173658</v>
      </c>
      <c r="F13" s="5" t="n">
        <v>-182508</v>
      </c>
    </row>
    <row r="14">
      <c r="A14" s="4" t="inlineStr">
        <is>
          <t>Balance</t>
        </is>
      </c>
      <c r="C14" s="5" t="n">
        <v>-182508</v>
      </c>
      <c r="D14" s="5" t="n">
        <v>-176820</v>
      </c>
      <c r="F14" s="5" t="n">
        <v>-176820</v>
      </c>
    </row>
    <row r="15">
      <c r="A15" s="4" t="inlineStr">
        <is>
          <t>Balance</t>
        </is>
      </c>
      <c r="C15" s="5" t="n">
        <v>-188639</v>
      </c>
      <c r="D15" s="5" t="n">
        <v>-173658</v>
      </c>
      <c r="F15" s="5" t="n">
        <v>-182508</v>
      </c>
    </row>
    <row r="16">
      <c r="A16" s="4" t="inlineStr">
        <is>
          <t>Foreign Currency Translation Adjustments [Member]</t>
        </is>
      </c>
    </row>
    <row r="17">
      <c r="A17" s="3" t="inlineStr">
        <is>
          <t>Accumulated Other Comprehensive Income (Loss) [Line Items]</t>
        </is>
      </c>
    </row>
    <row r="18">
      <c r="A18" s="4" t="inlineStr">
        <is>
          <t>Other comprehensive income (loss), Attributable to PriceSmart</t>
        </is>
      </c>
      <c r="C18" s="5" t="n">
        <v>-8131</v>
      </c>
      <c r="D18" s="5" t="n">
        <v>2761</v>
      </c>
      <c r="F18" s="5" t="n">
        <v>-7837</v>
      </c>
    </row>
    <row r="19">
      <c r="A19" s="4" t="inlineStr">
        <is>
          <t>Defined Benefit Pension Plans [Member]</t>
        </is>
      </c>
    </row>
    <row r="20">
      <c r="A20" s="3" t="inlineStr">
        <is>
          <t>Accumulated Other Comprehensive Income (Loss) [Line Items]</t>
        </is>
      </c>
    </row>
    <row r="21">
      <c r="A21" s="4" t="inlineStr">
        <is>
          <t>Other comprehensive income (loss), Attributable to PriceSmart</t>
        </is>
      </c>
      <c r="B21" s="4" t="inlineStr">
        <is>
          <t>[1]</t>
        </is>
      </c>
      <c r="C21" s="5" t="n">
        <v>51</v>
      </c>
      <c r="D21" s="5" t="n">
        <v>93</v>
      </c>
      <c r="F21" s="5" t="n">
        <v>-230</v>
      </c>
    </row>
    <row r="22">
      <c r="A22" s="4" t="inlineStr">
        <is>
          <t>Derivative Instruments [Member]</t>
        </is>
      </c>
    </row>
    <row r="23">
      <c r="A23" s="3" t="inlineStr">
        <is>
          <t>Accumulated Other Comprehensive Income (Loss) [Line Items]</t>
        </is>
      </c>
    </row>
    <row r="24">
      <c r="A24" s="4" t="inlineStr">
        <is>
          <t>Other comprehensive income (loss), Attributable to PriceSmart</t>
        </is>
      </c>
      <c r="C24" s="5" t="n">
        <v>1949</v>
      </c>
      <c r="D24" s="5" t="n">
        <v>308</v>
      </c>
      <c r="E24" s="4" t="inlineStr">
        <is>
          <t>[2]</t>
        </is>
      </c>
      <c r="F24" s="5" t="n">
        <v>2252</v>
      </c>
      <c r="G24" s="4" t="inlineStr">
        <is>
          <t>[2]</t>
        </is>
      </c>
    </row>
    <row r="25">
      <c r="A25" s="4" t="inlineStr">
        <is>
          <t>Other comprehensive income (loss)</t>
        </is>
      </c>
      <c r="C25" s="5" t="n">
        <v>1949</v>
      </c>
    </row>
    <row r="26">
      <c r="A26" s="4" t="inlineStr">
        <is>
          <t>Sale Of Aeropost [Member]</t>
        </is>
      </c>
    </row>
    <row r="27">
      <c r="A27" s="3" t="inlineStr">
        <is>
          <t>Accumulated Other Comprehensive Income (Loss) [Line Items]</t>
        </is>
      </c>
    </row>
    <row r="28">
      <c r="A28" s="4" t="inlineStr">
        <is>
          <t>Other comprehensive income (loss)</t>
        </is>
      </c>
      <c r="B28" s="4" t="inlineStr">
        <is>
          <t>[2]</t>
        </is>
      </c>
      <c r="C28" s="5" t="n">
        <v>-254</v>
      </c>
    </row>
    <row r="29">
      <c r="A29" s="4" t="inlineStr">
        <is>
          <t>AOCI Attributable to Noncontrolling Interest [Member]</t>
        </is>
      </c>
    </row>
    <row r="30">
      <c r="A30" s="3" t="inlineStr">
        <is>
          <t>Accumulated Other Comprehensive Income (Loss) [Line Items]</t>
        </is>
      </c>
    </row>
    <row r="31">
      <c r="A31" s="4" t="inlineStr">
        <is>
          <t>Balance</t>
        </is>
      </c>
      <c r="C31" s="5" t="n">
        <v>251</v>
      </c>
      <c r="D31" s="5" t="n">
        <v>134</v>
      </c>
      <c r="F31" s="5" t="n">
        <v>134</v>
      </c>
    </row>
    <row r="32">
      <c r="A32" s="4" t="inlineStr">
        <is>
          <t>Balance</t>
        </is>
      </c>
      <c r="D32" s="5" t="n">
        <v>165</v>
      </c>
      <c r="F32" s="5" t="n">
        <v>251</v>
      </c>
    </row>
    <row r="33">
      <c r="A33" s="4" t="inlineStr">
        <is>
          <t>Accumulated Foreign Currency Adjustment Attributable to Noncontrolling Interest [Member]</t>
        </is>
      </c>
    </row>
    <row r="34">
      <c r="A34" s="3" t="inlineStr">
        <is>
          <t>Accumulated Other Comprehensive Income (Loss) [Line Items]</t>
        </is>
      </c>
    </row>
    <row r="35">
      <c r="A35" s="4" t="inlineStr">
        <is>
          <t>Other comprehensive income (loss)</t>
        </is>
      </c>
      <c r="C35" s="5" t="n">
        <v>3</v>
      </c>
      <c r="D35" s="5" t="n">
        <v>31</v>
      </c>
      <c r="F35" s="5" t="n">
        <v>117</v>
      </c>
    </row>
    <row r="36">
      <c r="A36" s="4" t="inlineStr">
        <is>
          <t>Reclassification From Other Comprehensive Income (Loss) Attributable To Noncontrolling Interest [Member]</t>
        </is>
      </c>
    </row>
    <row r="37">
      <c r="A37" s="3" t="inlineStr">
        <is>
          <t>Accumulated Other Comprehensive Income (Loss) [Line Items]</t>
        </is>
      </c>
    </row>
    <row r="38">
      <c r="A38" s="4" t="inlineStr">
        <is>
          <t>Amount reclassified from accumulated other comprehensive income (loss), Attributable to PriceSmart</t>
        </is>
      </c>
      <c r="F38" s="5" t="n">
        <v>127</v>
      </c>
    </row>
    <row r="39">
      <c r="A39" s="4" t="inlineStr">
        <is>
          <t>AOCI Including Portion Attributable to Noncontrolling Interest [Member]</t>
        </is>
      </c>
    </row>
    <row r="40">
      <c r="A40" s="3" t="inlineStr">
        <is>
          <t>Accumulated Other Comprehensive Income (Loss) [Line Items]</t>
        </is>
      </c>
    </row>
    <row r="41">
      <c r="A41" s="4" t="inlineStr">
        <is>
          <t>Balance</t>
        </is>
      </c>
      <c r="C41" s="5" t="n">
        <v>-182257</v>
      </c>
      <c r="D41" s="5" t="n">
        <v>-176686</v>
      </c>
      <c r="F41" s="5" t="n">
        <v>-176686</v>
      </c>
    </row>
    <row r="42">
      <c r="A42" s="4" t="inlineStr">
        <is>
          <t>Balance</t>
        </is>
      </c>
      <c r="C42" s="5" t="n">
        <v>-188639</v>
      </c>
      <c r="D42" s="5" t="n">
        <v>-173493</v>
      </c>
      <c r="F42" s="5" t="n">
        <v>-182257</v>
      </c>
    </row>
    <row r="43">
      <c r="A43" s="4" t="inlineStr">
        <is>
          <t>Accumulated Foreign Currency Adjustment Including Portion Attributable to Noncontrolling Interest [Member]</t>
        </is>
      </c>
    </row>
    <row r="44">
      <c r="A44" s="3" t="inlineStr">
        <is>
          <t>Accumulated Other Comprehensive Income (Loss) [Line Items]</t>
        </is>
      </c>
    </row>
    <row r="45">
      <c r="A45" s="4" t="inlineStr">
        <is>
          <t>Other comprehensive income (loss)</t>
        </is>
      </c>
      <c r="C45" s="5" t="n">
        <v>-8128</v>
      </c>
      <c r="D45" s="5" t="n">
        <v>2792</v>
      </c>
      <c r="F45" s="5" t="n">
        <v>-7720</v>
      </c>
    </row>
    <row r="46">
      <c r="A46" s="4" t="inlineStr">
        <is>
          <t>Accumulated Defined Benefit Plans Adjustment Including Portion Attributable to Noncontrolling Interest [Member]</t>
        </is>
      </c>
    </row>
    <row r="47">
      <c r="A47" s="3" t="inlineStr">
        <is>
          <t>Accumulated Other Comprehensive Income (Loss) [Line Items]</t>
        </is>
      </c>
    </row>
    <row r="48">
      <c r="A48" s="4" t="inlineStr">
        <is>
          <t>Other comprehensive income (loss)</t>
        </is>
      </c>
      <c r="B48" s="4" t="inlineStr">
        <is>
          <t>[1]</t>
        </is>
      </c>
      <c r="C48" s="6" t="n">
        <v>51</v>
      </c>
      <c r="D48" s="5" t="n">
        <v>93</v>
      </c>
      <c r="F48" s="5" t="n">
        <v>-230</v>
      </c>
    </row>
    <row r="49">
      <c r="A49" s="4" t="inlineStr">
        <is>
          <t>Accumulated Derivative Instruments Including Portion Attributable To Noncontrolling Interest [Member]</t>
        </is>
      </c>
    </row>
    <row r="50">
      <c r="A50" s="3" t="inlineStr">
        <is>
          <t>Accumulated Other Comprehensive Income (Loss) [Line Items]</t>
        </is>
      </c>
    </row>
    <row r="51">
      <c r="A51" s="4" t="inlineStr">
        <is>
          <t>Other comprehensive income (loss)</t>
        </is>
      </c>
      <c r="B51" s="4" t="inlineStr">
        <is>
          <t>[2]</t>
        </is>
      </c>
      <c r="D51" s="6" t="n">
        <v>308</v>
      </c>
      <c r="F51" s="5" t="n">
        <v>2252</v>
      </c>
    </row>
    <row r="52">
      <c r="A52" s="4" t="inlineStr">
        <is>
          <t>Reclassification From Other Comprehensive Income (Loss) Including Portion Attributable To Noncontrolling Interest [Member]</t>
        </is>
      </c>
    </row>
    <row r="53">
      <c r="A53" s="3" t="inlineStr">
        <is>
          <t>Accumulated Other Comprehensive Income (Loss) [Line Items]</t>
        </is>
      </c>
    </row>
    <row r="54">
      <c r="A54" s="4" t="inlineStr">
        <is>
          <t>Amounts reclassified from accumulated other comprehensive income (loss)</t>
        </is>
      </c>
      <c r="F54" s="6" t="n">
        <v>127</v>
      </c>
    </row>
    <row r="55"/>
    <row r="56">
      <c r="A56" s="4" t="inlineStr">
        <is>
          <t>[1]</t>
        </is>
      </c>
      <c r="B56" s="4" t="inlineStr">
        <is>
          <t>Amounts reclassified from accumulated other comprehensive income (loss) related to the minimum pension liability are included in warehouse club and other operations in the Company's consolidated statements of income.</t>
        </is>
      </c>
    </row>
    <row r="57">
      <c r="A57" s="4" t="inlineStr">
        <is>
          <t>[2]</t>
        </is>
      </c>
      <c r="B57" s="4" t="inlineStr">
        <is>
          <t>Refer to Note 8 - Derivative Instruments and Hedging Activities.</t>
        </is>
      </c>
    </row>
  </sheetData>
  <mergeCells count="8">
    <mergeCell ref="A1:B2"/>
    <mergeCell ref="C1:E1"/>
    <mergeCell ref="F1:G1"/>
    <mergeCell ref="D2:E2"/>
    <mergeCell ref="F2:G2"/>
    <mergeCell ref="A55:F55"/>
    <mergeCell ref="B56:F56"/>
    <mergeCell ref="B57:F5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ummary of Retained Earnings Not Available for Distribution) (Details) - USD ($) $ in Thousands</t>
        </is>
      </c>
      <c r="B1" s="2" t="inlineStr">
        <is>
          <t>Nov. 30, 2021</t>
        </is>
      </c>
      <c r="C1" s="2" t="inlineStr">
        <is>
          <t>Aug. 31, 2021</t>
        </is>
      </c>
    </row>
    <row r="2">
      <c r="A2" s="3" t="inlineStr">
        <is>
          <t>STOCKHOLDERS' EQUITY [Abstract]</t>
        </is>
      </c>
    </row>
    <row r="3">
      <c r="A3" s="4" t="inlineStr">
        <is>
          <t>Retained earnings not available for distribution</t>
        </is>
      </c>
      <c r="B3" s="6" t="n">
        <v>8136</v>
      </c>
      <c r="C3" s="6" t="n">
        <v>80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Nov. 30, 2021</t>
        </is>
      </c>
      <c r="C1" s="2" t="inlineStr">
        <is>
          <t>Aug. 31, 2021</t>
        </is>
      </c>
    </row>
    <row r="2">
      <c r="A2" s="3" t="inlineStr">
        <is>
          <t>Commitments And Contingencies [Line Items]</t>
        </is>
      </c>
    </row>
    <row r="3">
      <c r="A3" s="4" t="inlineStr">
        <is>
          <t>Accrual for taxes other than income taxes, Current</t>
        </is>
      </c>
      <c r="B3" s="6" t="n">
        <v>1700</v>
      </c>
      <c r="C3" s="6" t="n">
        <v>1800</v>
      </c>
    </row>
    <row r="4">
      <c r="A4" s="4" t="inlineStr">
        <is>
          <t>Contractual obligation</t>
        </is>
      </c>
      <c r="B4" s="5" t="n">
        <v>10100</v>
      </c>
      <c r="C4" s="5" t="n">
        <v>16200</v>
      </c>
    </row>
    <row r="5">
      <c r="A5" s="4" t="inlineStr">
        <is>
          <t>Purchase options, Land</t>
        </is>
      </c>
      <c r="B5" s="5" t="n">
        <v>9400</v>
      </c>
    </row>
    <row r="6">
      <c r="A6" s="4" t="inlineStr">
        <is>
          <t>Income taxes receivable</t>
        </is>
      </c>
      <c r="B6" s="5" t="n">
        <v>31505</v>
      </c>
      <c r="C6" s="5" t="n">
        <v>30363</v>
      </c>
    </row>
    <row r="7">
      <c r="A7" s="4" t="inlineStr">
        <is>
          <t>Two Countries [Member]</t>
        </is>
      </c>
    </row>
    <row r="8">
      <c r="A8" s="3" t="inlineStr">
        <is>
          <t>Commitments And Contingencies [Line Items]</t>
        </is>
      </c>
    </row>
    <row r="9">
      <c r="A9" s="4" t="inlineStr">
        <is>
          <t>Income taxes receivable</t>
        </is>
      </c>
      <c r="B9" s="5" t="n">
        <v>11100</v>
      </c>
      <c r="C9" s="5" t="n">
        <v>11000</v>
      </c>
    </row>
    <row r="10">
      <c r="A10" s="4" t="inlineStr">
        <is>
          <t>Deferred tax assets, net</t>
        </is>
      </c>
      <c r="B10" s="6" t="n">
        <v>3500</v>
      </c>
      <c r="C10" s="6" t="n">
        <v>3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ITMENTS AND CONTINGENCIES (Schedule of Variable Interest Entities Maximum Loss Exposure) (Details) - USD ($) $ in Thousands</t>
        </is>
      </c>
      <c r="C1" s="2" t="inlineStr">
        <is>
          <t>3 Months Ended</t>
        </is>
      </c>
    </row>
    <row r="2">
      <c r="C2" s="2" t="inlineStr">
        <is>
          <t>Nov. 30, 2021</t>
        </is>
      </c>
      <c r="D2" s="2" t="inlineStr">
        <is>
          <t>Aug. 31, 2021</t>
        </is>
      </c>
    </row>
    <row r="3">
      <c r="A3" s="3" t="inlineStr">
        <is>
          <t>Variable Interest Entity [Line Items]</t>
        </is>
      </c>
    </row>
    <row r="4">
      <c r="A4" s="4" t="inlineStr">
        <is>
          <t>Initial Investment</t>
        </is>
      </c>
      <c r="C4" s="6" t="n">
        <v>6809</v>
      </c>
    </row>
    <row r="5">
      <c r="A5" s="4" t="inlineStr">
        <is>
          <t>Additional Investments</t>
        </is>
      </c>
      <c r="C5" s="5" t="n">
        <v>3638</v>
      </c>
    </row>
    <row r="6">
      <c r="A6" s="4" t="inlineStr">
        <is>
          <t>Net Income Inception to Date</t>
        </is>
      </c>
      <c r="C6" s="5" t="n">
        <v>87</v>
      </c>
    </row>
    <row r="7">
      <c r="A7" s="4" t="inlineStr">
        <is>
          <t>Company's Variable Interest in Entity</t>
        </is>
      </c>
      <c r="C7" s="5" t="n">
        <v>10534</v>
      </c>
      <c r="D7" s="6" t="n">
        <v>10544</v>
      </c>
    </row>
    <row r="8">
      <c r="A8" s="4" t="inlineStr">
        <is>
          <t>Commitment to Future Additional Investments</t>
        </is>
      </c>
      <c r="B8" s="4" t="inlineStr">
        <is>
          <t>[1]</t>
        </is>
      </c>
      <c r="C8" s="5" t="n">
        <v>884</v>
      </c>
    </row>
    <row r="9">
      <c r="A9" s="4" t="inlineStr">
        <is>
          <t>Company's Maximum Exposure to Loss in Entity</t>
        </is>
      </c>
      <c r="B9" s="4" t="inlineStr">
        <is>
          <t>[2]</t>
        </is>
      </c>
      <c r="C9" s="6" t="n">
        <v>11418</v>
      </c>
    </row>
    <row r="10">
      <c r="A10" s="4" t="inlineStr">
        <is>
          <t>GolfPark Plaza, S.A. [Member]</t>
        </is>
      </c>
    </row>
    <row r="11">
      <c r="A11" s="3" t="inlineStr">
        <is>
          <t>Variable Interest Entity [Line Items]</t>
        </is>
      </c>
    </row>
    <row r="12">
      <c r="A12" s="4" t="inlineStr">
        <is>
          <t>Percentage Ownership</t>
        </is>
      </c>
      <c r="B12" s="4" t="inlineStr">
        <is>
          <t>[3]</t>
        </is>
      </c>
      <c r="C12" s="4" t="inlineStr">
        <is>
          <t>50.00%</t>
        </is>
      </c>
    </row>
    <row r="13">
      <c r="A13" s="4" t="inlineStr">
        <is>
          <t>Initial Investment</t>
        </is>
      </c>
      <c r="C13" s="6" t="n">
        <v>4616</v>
      </c>
    </row>
    <row r="14">
      <c r="A14" s="4" t="inlineStr">
        <is>
          <t>Additional Investments</t>
        </is>
      </c>
      <c r="C14" s="5" t="n">
        <v>2402</v>
      </c>
    </row>
    <row r="15">
      <c r="A15" s="4" t="inlineStr">
        <is>
          <t>Net Income Inception to Date</t>
        </is>
      </c>
      <c r="C15" s="5" t="n">
        <v>-23</v>
      </c>
    </row>
    <row r="16">
      <c r="A16" s="4" t="inlineStr">
        <is>
          <t>Company's Variable Interest in Entity</t>
        </is>
      </c>
      <c r="C16" s="5" t="n">
        <v>6995</v>
      </c>
    </row>
    <row r="17">
      <c r="A17" s="4" t="inlineStr">
        <is>
          <t>Commitment to Future Additional Investments</t>
        </is>
      </c>
      <c r="B17" s="4" t="inlineStr">
        <is>
          <t>[1]</t>
        </is>
      </c>
      <c r="C17" s="5" t="n">
        <v>99</v>
      </c>
    </row>
    <row r="18">
      <c r="A18" s="4" t="inlineStr">
        <is>
          <t>Company's Maximum Exposure to Loss in Entity</t>
        </is>
      </c>
      <c r="B18" s="4" t="inlineStr">
        <is>
          <t>[2]</t>
        </is>
      </c>
      <c r="C18" s="6" t="n">
        <v>7094</v>
      </c>
    </row>
    <row r="19">
      <c r="A19" s="4" t="inlineStr">
        <is>
          <t>Price Plaza Alajuela PPA, S.A. [Member]</t>
        </is>
      </c>
    </row>
    <row r="20">
      <c r="A20" s="3" t="inlineStr">
        <is>
          <t>Variable Interest Entity [Line Items]</t>
        </is>
      </c>
    </row>
    <row r="21">
      <c r="A21" s="4" t="inlineStr">
        <is>
          <t>Percentage Ownership</t>
        </is>
      </c>
      <c r="B21" s="4" t="inlineStr">
        <is>
          <t>[3]</t>
        </is>
      </c>
      <c r="C21" s="4" t="inlineStr">
        <is>
          <t>50.00%</t>
        </is>
      </c>
    </row>
    <row r="22">
      <c r="A22" s="4" t="inlineStr">
        <is>
          <t>Initial Investment</t>
        </is>
      </c>
      <c r="C22" s="6" t="n">
        <v>2193</v>
      </c>
    </row>
    <row r="23">
      <c r="A23" s="4" t="inlineStr">
        <is>
          <t>Additional Investments</t>
        </is>
      </c>
      <c r="C23" s="5" t="n">
        <v>1236</v>
      </c>
    </row>
    <row r="24">
      <c r="A24" s="4" t="inlineStr">
        <is>
          <t>Net Income Inception to Date</t>
        </is>
      </c>
      <c r="C24" s="5" t="n">
        <v>110</v>
      </c>
    </row>
    <row r="25">
      <c r="A25" s="4" t="inlineStr">
        <is>
          <t>Company's Variable Interest in Entity</t>
        </is>
      </c>
      <c r="C25" s="5" t="n">
        <v>3539</v>
      </c>
    </row>
    <row r="26">
      <c r="A26" s="4" t="inlineStr">
        <is>
          <t>Commitment to Future Additional Investments</t>
        </is>
      </c>
      <c r="B26" s="4" t="inlineStr">
        <is>
          <t>[1]</t>
        </is>
      </c>
      <c r="C26" s="5" t="n">
        <v>785</v>
      </c>
    </row>
    <row r="27">
      <c r="A27" s="4" t="inlineStr">
        <is>
          <t>Company's Maximum Exposure to Loss in Entity</t>
        </is>
      </c>
      <c r="B27" s="4" t="inlineStr">
        <is>
          <t>[2]</t>
        </is>
      </c>
      <c r="C27" s="6" t="n">
        <v>4324</v>
      </c>
    </row>
    <row r="28"/>
    <row r="29">
      <c r="A29" s="4" t="inlineStr">
        <is>
          <t>[1]</t>
        </is>
      </c>
      <c r="B29" s="4" t="inlineStr">
        <is>
          <t>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t>
        </is>
      </c>
    </row>
    <row r="30">
      <c r="A30" s="4" t="inlineStr">
        <is>
          <t>[2]</t>
        </is>
      </c>
      <c r="B30" s="4" t="inlineStr">
        <is>
          <t>The maximum exposure is determined by adding the Company’s variable interest in the entity and any explicit or implicit arrangements that could require the Company to provide additional financial support.</t>
        </is>
      </c>
    </row>
    <row r="31">
      <c r="A31" s="4" t="inlineStr">
        <is>
          <t>[3]</t>
        </is>
      </c>
      <c r="B31" s="4" t="inlineStr">
        <is>
          <t>Joint venture interests are recorded as investment in unconsolidated affiliates on the consolidated balance sheets.</t>
        </is>
      </c>
    </row>
  </sheetData>
  <mergeCells count="5">
    <mergeCell ref="A1:B2"/>
    <mergeCell ref="A28:C28"/>
    <mergeCell ref="B29:C29"/>
    <mergeCell ref="B30:C30"/>
    <mergeCell ref="B31:C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 USD ($) $ in Thousands</t>
        </is>
      </c>
      <c r="C1" s="2" t="inlineStr">
        <is>
          <t>3 Months Ended</t>
        </is>
      </c>
    </row>
    <row r="2">
      <c r="C2" s="2" t="inlineStr">
        <is>
          <t>Nov. 30, 2021</t>
        </is>
      </c>
      <c r="D2" s="2" t="inlineStr">
        <is>
          <t>Nov. 30, 2020</t>
        </is>
      </c>
    </row>
    <row r="3">
      <c r="A3" s="3" t="inlineStr">
        <is>
          <t>CONSOLIDATED STATEMENTS OF COMPREHENSIVE INCOME [Abstract]</t>
        </is>
      </c>
    </row>
    <row r="4">
      <c r="A4" s="4" t="inlineStr">
        <is>
          <t>Net income</t>
        </is>
      </c>
      <c r="C4" s="6" t="n">
        <v>30530</v>
      </c>
      <c r="D4" s="6" t="n">
        <v>27817</v>
      </c>
    </row>
    <row r="5">
      <c r="A5" s="4" t="inlineStr">
        <is>
          <t>Less: net income attributable to noncontrolling interest</t>
        </is>
      </c>
      <c r="C5" s="5" t="n">
        <v>-19</v>
      </c>
      <c r="D5" s="5" t="n">
        <v>-80</v>
      </c>
    </row>
    <row r="6">
      <c r="A6" s="4" t="inlineStr">
        <is>
          <t>Net income attributable to PriceSmart, Inc.</t>
        </is>
      </c>
      <c r="C6" s="5" t="n">
        <v>30511</v>
      </c>
      <c r="D6" s="5" t="n">
        <v>27737</v>
      </c>
    </row>
    <row r="7">
      <c r="A7" s="3" t="inlineStr">
        <is>
          <t>Other Comprehensive Income, net of tax:</t>
        </is>
      </c>
    </row>
    <row r="8">
      <c r="A8" s="4" t="inlineStr">
        <is>
          <t>Foreign currency translation adjustments</t>
        </is>
      </c>
      <c r="B8" s="4" t="inlineStr">
        <is>
          <t>[1]</t>
        </is>
      </c>
      <c r="C8" s="5" t="n">
        <v>-8131</v>
      </c>
      <c r="D8" s="5" t="n">
        <v>2761</v>
      </c>
    </row>
    <row r="9">
      <c r="A9" s="3" t="inlineStr">
        <is>
          <t>Defined benefit pension plan:</t>
        </is>
      </c>
    </row>
    <row r="10">
      <c r="A10" s="4" t="inlineStr">
        <is>
          <t>Net gain arising during period</t>
        </is>
      </c>
      <c r="C10" s="5" t="n">
        <v>17</v>
      </c>
      <c r="D10" s="5" t="n">
        <v>60</v>
      </c>
    </row>
    <row r="11">
      <c r="A11" s="4" t="inlineStr">
        <is>
          <t>Amortization of prior service cost and actuarial gains included in net periodic pensions cost</t>
        </is>
      </c>
      <c r="C11" s="5" t="n">
        <v>34</v>
      </c>
      <c r="D11" s="5" t="n">
        <v>33</v>
      </c>
    </row>
    <row r="12">
      <c r="A12" s="4" t="inlineStr">
        <is>
          <t>Total defined benefit pension plan</t>
        </is>
      </c>
      <c r="C12" s="5" t="n">
        <v>51</v>
      </c>
      <c r="D12" s="5" t="n">
        <v>93</v>
      </c>
    </row>
    <row r="13">
      <c r="A13" s="3" t="inlineStr">
        <is>
          <t>Derivative instruments:</t>
        </is>
      </c>
    </row>
    <row r="14">
      <c r="A14" s="4" t="inlineStr">
        <is>
          <t>Unrealized gains/(losses) on change in derivative obligations</t>
        </is>
      </c>
      <c r="B14" s="4" t="inlineStr">
        <is>
          <t>[2]</t>
        </is>
      </c>
      <c r="C14" s="5" t="n">
        <v>-1301</v>
      </c>
      <c r="D14" s="5" t="n">
        <v>1230</v>
      </c>
    </row>
    <row r="15">
      <c r="A15" s="4" t="inlineStr">
        <is>
          <t>Unrealized gains/(losses) on change in fair value of interest rate swaps</t>
        </is>
      </c>
      <c r="B15" s="4" t="inlineStr">
        <is>
          <t>[2]</t>
        </is>
      </c>
      <c r="C15" s="5" t="n">
        <v>3250</v>
      </c>
      <c r="D15" s="5" t="n">
        <v>-922</v>
      </c>
    </row>
    <row r="16">
      <c r="A16" s="4" t="inlineStr">
        <is>
          <t>Total derivative instruments</t>
        </is>
      </c>
      <c r="B16" s="4" t="inlineStr">
        <is>
          <t>[2]</t>
        </is>
      </c>
      <c r="C16" s="5" t="n">
        <v>1949</v>
      </c>
      <c r="D16" s="5" t="n">
        <v>308</v>
      </c>
    </row>
    <row r="17">
      <c r="A17" s="4" t="inlineStr">
        <is>
          <t>Other comprehensive income (loss)</t>
        </is>
      </c>
      <c r="C17" s="5" t="n">
        <v>-6131</v>
      </c>
      <c r="D17" s="5" t="n">
        <v>3162</v>
      </c>
    </row>
    <row r="18">
      <c r="A18" s="4" t="inlineStr">
        <is>
          <t>Comprehensive income</t>
        </is>
      </c>
      <c r="C18" s="5" t="n">
        <v>24380</v>
      </c>
      <c r="D18" s="5" t="n">
        <v>30899</v>
      </c>
    </row>
    <row r="19">
      <c r="A19" s="4" t="inlineStr">
        <is>
          <t>Less: comprehensive income attributable to noncontrolling interest</t>
        </is>
      </c>
      <c r="C19" s="5" t="n">
        <v>3</v>
      </c>
      <c r="D19" s="5" t="n">
        <v>31</v>
      </c>
    </row>
    <row r="20">
      <c r="A20" s="4" t="inlineStr">
        <is>
          <t>Comprehensive income attributable to PriceSmart, Inc.</t>
        </is>
      </c>
      <c r="C20" s="6" t="n">
        <v>24377</v>
      </c>
      <c r="D20" s="6" t="n">
        <v>30868</v>
      </c>
    </row>
    <row r="21"/>
    <row r="22">
      <c r="A22" s="4" t="inlineStr">
        <is>
          <t>[1]</t>
        </is>
      </c>
      <c r="B22" s="4" t="inlineStr">
        <is>
          <t>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t>
        </is>
      </c>
    </row>
    <row r="23">
      <c r="A23" s="4" t="inlineStr">
        <is>
          <t>[2]</t>
        </is>
      </c>
      <c r="B23" s="4" t="inlineStr">
        <is>
          <t>See Note 8 - Derivative Instruments and Hedging Activities.</t>
        </is>
      </c>
    </row>
  </sheetData>
  <mergeCells count="5">
    <mergeCell ref="A1:B2"/>
    <mergeCell ref="C1:D1"/>
    <mergeCell ref="A21:C21"/>
    <mergeCell ref="B22:C22"/>
    <mergeCell ref="B23:C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 width="13" customWidth="1" min="5" max="5"/>
  </cols>
  <sheetData>
    <row r="1">
      <c r="A1" s="1" t="inlineStr">
        <is>
          <t>DEBT (Narrative) (Details) - USD ($) $ in Thousands</t>
        </is>
      </c>
      <c r="B1" s="2" t="inlineStr">
        <is>
          <t>Nov. 30, 2021</t>
        </is>
      </c>
      <c r="D1" s="2" t="inlineStr">
        <is>
          <t>Aug. 31, 2021</t>
        </is>
      </c>
    </row>
    <row r="2">
      <c r="A2" s="3" t="inlineStr">
        <is>
          <t>Debt Instrument [Line Items]</t>
        </is>
      </c>
    </row>
    <row r="3">
      <c r="A3" s="4" t="inlineStr">
        <is>
          <t>Total long-term loans</t>
        </is>
      </c>
      <c r="B3" s="6" t="n">
        <v>127444</v>
      </c>
      <c r="C3" s="4" t="inlineStr">
        <is>
          <t>[1]</t>
        </is>
      </c>
      <c r="D3" s="6" t="n">
        <v>129505</v>
      </c>
      <c r="E3" s="4" t="inlineStr">
        <is>
          <t>[2]</t>
        </is>
      </c>
    </row>
    <row r="4">
      <c r="A4" s="4" t="inlineStr">
        <is>
          <t>Group of Subsidiaries | Debt With Covenants [Member]</t>
        </is>
      </c>
    </row>
    <row r="5">
      <c r="A5" s="3" t="inlineStr">
        <is>
          <t>Debt Instrument [Line Items]</t>
        </is>
      </c>
    </row>
    <row r="6">
      <c r="A6" s="4" t="inlineStr">
        <is>
          <t>Total long-term loans</t>
        </is>
      </c>
      <c r="B6" s="6" t="n">
        <v>99300</v>
      </c>
      <c r="D6" s="6" t="n">
        <v>103400</v>
      </c>
    </row>
    <row r="7"/>
    <row r="8">
      <c r="A8" s="4" t="inlineStr">
        <is>
          <t>[1]</t>
        </is>
      </c>
      <c r="B8" s="4" t="inlineStr">
        <is>
          <t>The carrying amount of cash and non-cash assets assigned as collateral for these loans was $ 146.0 million and $ 6.2 million, respectively.</t>
        </is>
      </c>
    </row>
    <row r="9">
      <c r="A9" s="4" t="inlineStr">
        <is>
          <t>[2]</t>
        </is>
      </c>
      <c r="B9" s="4" t="inlineStr">
        <is>
          <t>The carrying amount of non-cash assets assigned as collateral for these loans was $ 153.5 million. The carrying amount of cash assets assigned as collateral for these loans was $ 7.0 million.</t>
        </is>
      </c>
    </row>
  </sheetData>
  <mergeCells count="5">
    <mergeCell ref="B1:C1"/>
    <mergeCell ref="D1:E1"/>
    <mergeCell ref="A7:E7"/>
    <mergeCell ref="B8:E8"/>
    <mergeCell ref="B9:E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Short-Term Borrowings) (Details) - Facilities [Member] - USD ($) $ in Thousands</t>
        </is>
      </c>
      <c r="B1" s="2" t="inlineStr">
        <is>
          <t>Nov. 30, 2021</t>
        </is>
      </c>
      <c r="C1" s="2" t="inlineStr">
        <is>
          <t>Aug. 31, 2021</t>
        </is>
      </c>
    </row>
    <row r="2">
      <c r="A2" s="3" t="inlineStr">
        <is>
          <t>Short-term Debt [Line Items]</t>
        </is>
      </c>
    </row>
    <row r="3">
      <c r="A3" s="4" t="inlineStr">
        <is>
          <t>Total Amount of Facilities</t>
        </is>
      </c>
      <c r="B3" s="6" t="n">
        <v>131000</v>
      </c>
      <c r="C3" s="6" t="n">
        <v>131000</v>
      </c>
    </row>
    <row r="4">
      <c r="A4" s="4" t="inlineStr">
        <is>
          <t>Facilities Available</t>
        </is>
      </c>
      <c r="B4" s="6" t="n">
        <v>126014</v>
      </c>
      <c r="C4" s="5" t="n">
        <v>130903</v>
      </c>
    </row>
    <row r="5">
      <c r="A5" s="4" t="inlineStr">
        <is>
          <t>Weighted average interest rate</t>
        </is>
      </c>
      <c r="B5" s="4" t="inlineStr">
        <is>
          <t>3.00%</t>
        </is>
      </c>
    </row>
    <row r="6">
      <c r="A6" s="4" t="inlineStr">
        <is>
          <t>Short-term Borrowings</t>
        </is>
      </c>
    </row>
    <row r="7">
      <c r="A7" s="3" t="inlineStr">
        <is>
          <t>Short-term Debt [Line Items]</t>
        </is>
      </c>
    </row>
    <row r="8">
      <c r="A8" s="4" t="inlineStr">
        <is>
          <t>Facilities Used</t>
        </is>
      </c>
      <c r="B8" s="6" t="n">
        <v>4986</v>
      </c>
    </row>
    <row r="9">
      <c r="A9" s="4" t="inlineStr">
        <is>
          <t>Letters of Credit</t>
        </is>
      </c>
    </row>
    <row r="10">
      <c r="A10" s="3" t="inlineStr">
        <is>
          <t>Short-term Debt [Line Items]</t>
        </is>
      </c>
    </row>
    <row r="11">
      <c r="A11" s="4" t="inlineStr">
        <is>
          <t>Facilities Used</t>
        </is>
      </c>
      <c r="C11" s="6" t="n">
        <v>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BT (Summary of Changes in Long-Term Debt) (Details) - USD ($) $ in Thousands</t>
        </is>
      </c>
      <c r="C1" s="2" t="inlineStr">
        <is>
          <t>3 Months Ended</t>
        </is>
      </c>
    </row>
    <row r="2">
      <c r="C2" s="2" t="inlineStr">
        <is>
          <t>Nov. 30, 2021</t>
        </is>
      </c>
      <c r="D2" s="2" t="inlineStr">
        <is>
          <t>Aug. 31, 2021</t>
        </is>
      </c>
    </row>
    <row r="3">
      <c r="A3" s="3" t="inlineStr">
        <is>
          <t>Debt Instrument [Line Items]</t>
        </is>
      </c>
    </row>
    <row r="4">
      <c r="A4" s="4" t="inlineStr">
        <is>
          <t>Current portion of long-term debt</t>
        </is>
      </c>
      <c r="C4" s="6" t="n">
        <v>19395</v>
      </c>
    </row>
    <row r="5">
      <c r="A5" s="4" t="inlineStr">
        <is>
          <t>Long-term debt (net of current portion)</t>
        </is>
      </c>
      <c r="C5" s="5" t="n">
        <v>110110</v>
      </c>
    </row>
    <row r="6">
      <c r="A6" s="4" t="inlineStr">
        <is>
          <t>Total</t>
        </is>
      </c>
      <c r="B6" s="4" t="inlineStr">
        <is>
          <t>[1]</t>
        </is>
      </c>
      <c r="C6" s="5" t="n">
        <v>129505</v>
      </c>
    </row>
    <row r="7">
      <c r="A7" s="4" t="inlineStr">
        <is>
          <t>Proceeds from long-term debt incurred during the period</t>
        </is>
      </c>
      <c r="C7" s="5" t="n">
        <v>4204</v>
      </c>
    </row>
    <row r="8">
      <c r="A8" s="4" t="inlineStr">
        <is>
          <t>Regularly scheduled loan payments, Current portion of long-term debt</t>
        </is>
      </c>
      <c r="C8" s="5" t="n">
        <v>-1739</v>
      </c>
    </row>
    <row r="9">
      <c r="A9" s="4" t="inlineStr">
        <is>
          <t>Regularly scheduled loan payments, Long-term debt (net of current portion)</t>
        </is>
      </c>
      <c r="C9" s="5" t="n">
        <v>-2640</v>
      </c>
    </row>
    <row r="10">
      <c r="A10" s="4" t="inlineStr">
        <is>
          <t>Regularly scheduled loan payments total</t>
        </is>
      </c>
      <c r="C10" s="5" t="n">
        <v>-4379</v>
      </c>
    </row>
    <row r="11">
      <c r="A11" s="4" t="inlineStr">
        <is>
          <t>Reclassification of long-term debt due in the next 12 months, Current portion of long-term debt</t>
        </is>
      </c>
      <c r="C11" s="5" t="n">
        <v>879</v>
      </c>
    </row>
    <row r="12">
      <c r="A12" s="4" t="inlineStr">
        <is>
          <t>Reclassification of long-term debt due in the next 12 months, Long-term debt (net of current portion)</t>
        </is>
      </c>
      <c r="C12" s="5" t="n">
        <v>-879</v>
      </c>
    </row>
    <row r="13">
      <c r="A13" s="4" t="inlineStr">
        <is>
          <t>Reclassification of long-term debt due in the next 12 months total</t>
        </is>
      </c>
      <c r="C13" s="4" t="inlineStr">
        <is>
          <t xml:space="preserve"> </t>
        </is>
      </c>
    </row>
    <row r="14">
      <c r="A14" s="4" t="inlineStr">
        <is>
          <t>Translation adjustments on foreign currency debt of subsidiaries whose functional currency is not the U.S. dollar, Current portion of long-term debt</t>
        </is>
      </c>
      <c r="B14" s="4" t="inlineStr">
        <is>
          <t>[2]</t>
        </is>
      </c>
      <c r="C14" s="5" t="n">
        <v>-54</v>
      </c>
    </row>
    <row r="15">
      <c r="A15" s="4" t="inlineStr">
        <is>
          <t>Translation adjustments on foreign currency debt of subsidiaries whose functional currency is not the U.S. dollar, Long-term debt (net of current portion)</t>
        </is>
      </c>
      <c r="B15" s="4" t="inlineStr">
        <is>
          <t>[2]</t>
        </is>
      </c>
      <c r="C15" s="5" t="n">
        <v>-85</v>
      </c>
    </row>
    <row r="16">
      <c r="A16" s="4" t="inlineStr">
        <is>
          <t>Translation adjustments on foreign currency debt of subsidiaries whose functional currency is not the U.S. dollar total</t>
        </is>
      </c>
      <c r="B16" s="4" t="inlineStr">
        <is>
          <t>[2]</t>
        </is>
      </c>
      <c r="C16" s="5" t="n">
        <v>-139</v>
      </c>
    </row>
    <row r="17">
      <c r="A17" s="4" t="inlineStr">
        <is>
          <t>Current portion of long-term debt</t>
        </is>
      </c>
      <c r="C17" s="5" t="n">
        <v>16843</v>
      </c>
    </row>
    <row r="18">
      <c r="A18" s="4" t="inlineStr">
        <is>
          <t>Long-term debt (net of current portion)</t>
        </is>
      </c>
      <c r="C18" s="5" t="n">
        <v>110601</v>
      </c>
    </row>
    <row r="19">
      <c r="A19" s="4" t="inlineStr">
        <is>
          <t>Total</t>
        </is>
      </c>
      <c r="B19" s="4" t="inlineStr">
        <is>
          <t>[3]</t>
        </is>
      </c>
      <c r="C19" s="5" t="n">
        <v>127444</v>
      </c>
    </row>
    <row r="20">
      <c r="A20" s="4" t="inlineStr">
        <is>
          <t>Guatemala Subsidiary [Member]</t>
        </is>
      </c>
    </row>
    <row r="21">
      <c r="A21" s="3" t="inlineStr">
        <is>
          <t>Debt Instrument [Line Items]</t>
        </is>
      </c>
    </row>
    <row r="22">
      <c r="A22" s="4" t="inlineStr">
        <is>
          <t>Proceeds from long-term debt incurred during the period, Long-term debt (net of current portion)</t>
        </is>
      </c>
      <c r="C22" s="5" t="n">
        <v>4204</v>
      </c>
    </row>
    <row r="23">
      <c r="A23" s="4" t="inlineStr">
        <is>
          <t>Proceeds from long-term debt incurred during the period</t>
        </is>
      </c>
      <c r="C23" s="5" t="n">
        <v>4204</v>
      </c>
    </row>
    <row r="24">
      <c r="A24" s="4" t="inlineStr">
        <is>
          <t>Repayments of long-term debt, Current portion of long-term debt</t>
        </is>
      </c>
      <c r="C24" s="5" t="n">
        <v>-377</v>
      </c>
    </row>
    <row r="25">
      <c r="A25" s="4" t="inlineStr">
        <is>
          <t>Repayments of long-term debt total</t>
        </is>
      </c>
      <c r="C25" s="5" t="n">
        <v>-377</v>
      </c>
    </row>
    <row r="26">
      <c r="A26" s="4" t="inlineStr">
        <is>
          <t>Costa Rica Subsidiary [Member]</t>
        </is>
      </c>
    </row>
    <row r="27">
      <c r="A27" s="3" t="inlineStr">
        <is>
          <t>Debt Instrument [Line Items]</t>
        </is>
      </c>
    </row>
    <row r="28">
      <c r="A28" s="4" t="inlineStr">
        <is>
          <t>Repayments of long-term debt, Current portion of long-term debt</t>
        </is>
      </c>
      <c r="C28" s="5" t="n">
        <v>-1261</v>
      </c>
    </row>
    <row r="29">
      <c r="A29" s="4" t="inlineStr">
        <is>
          <t>Repayments of long-term debt, Long-term debt (net of current portion)</t>
        </is>
      </c>
      <c r="C29" s="5" t="n">
        <v>-109</v>
      </c>
    </row>
    <row r="30">
      <c r="A30" s="4" t="inlineStr">
        <is>
          <t>Repayments of long-term debt total</t>
        </is>
      </c>
      <c r="C30" s="5" t="n">
        <v>-1370</v>
      </c>
    </row>
    <row r="31">
      <c r="A31" s="4" t="inlineStr">
        <is>
          <t>Cash Asset [Member]</t>
        </is>
      </c>
    </row>
    <row r="32">
      <c r="A32" s="3" t="inlineStr">
        <is>
          <t>Debt Instrument [Line Items]</t>
        </is>
      </c>
    </row>
    <row r="33">
      <c r="A33" s="4" t="inlineStr">
        <is>
          <t>Debt Instrument, Collateral amount</t>
        </is>
      </c>
      <c r="C33" s="5" t="n">
        <v>146000</v>
      </c>
      <c r="D33" s="6" t="n">
        <v>7000</v>
      </c>
    </row>
    <row r="34">
      <c r="A34" s="4" t="inlineStr">
        <is>
          <t>NonCash Asset [Member]</t>
        </is>
      </c>
    </row>
    <row r="35">
      <c r="A35" s="3" t="inlineStr">
        <is>
          <t>Debt Instrument [Line Items]</t>
        </is>
      </c>
    </row>
    <row r="36">
      <c r="A36" s="4" t="inlineStr">
        <is>
          <t>Debt Instrument, Collateral amount</t>
        </is>
      </c>
      <c r="C36" s="6" t="n">
        <v>6200</v>
      </c>
      <c r="D36" s="6" t="n">
        <v>153500</v>
      </c>
    </row>
    <row r="37"/>
    <row r="38">
      <c r="A38" s="4" t="inlineStr">
        <is>
          <t>[1]</t>
        </is>
      </c>
      <c r="B38" s="4" t="inlineStr">
        <is>
          <t>The carrying amount of non-cash assets assigned as collateral for these loans was $ 153.5 million. The carrying amount of cash assets assigned as collateral for these loans was $ 7.0 million.</t>
        </is>
      </c>
    </row>
    <row r="39">
      <c r="A39" s="4" t="inlineStr">
        <is>
          <t>[2]</t>
        </is>
      </c>
      <c r="B39" s="4" t="inlineStr">
        <is>
          <t>These foreign currency translation adjustments are recorded within Other comprehensive income (loss).</t>
        </is>
      </c>
    </row>
    <row r="40">
      <c r="A40" s="4" t="inlineStr">
        <is>
          <t>[3]</t>
        </is>
      </c>
      <c r="B40" s="4" t="inlineStr">
        <is>
          <t>The carrying amount of cash and non-cash assets assigned as collateral for these loans was $ 146.0 million and $ 6.2 million, respectively.</t>
        </is>
      </c>
    </row>
  </sheetData>
  <mergeCells count="5">
    <mergeCell ref="A1:B2"/>
    <mergeCell ref="A37:C37"/>
    <mergeCell ref="B38:C38"/>
    <mergeCell ref="B39:C39"/>
    <mergeCell ref="B40:C4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BT (Schedule of Annual Maturities of Long-Term Debt) (Details) - USD ($) $ in Thousands</t>
        </is>
      </c>
      <c r="B1" s="2" t="inlineStr">
        <is>
          <t>Nov. 30, 2021</t>
        </is>
      </c>
      <c r="D1" s="2" t="inlineStr">
        <is>
          <t>Aug. 31, 2021</t>
        </is>
      </c>
      <c r="E1" s="2" t="inlineStr">
        <is>
          <t>[2]</t>
        </is>
      </c>
    </row>
    <row r="2">
      <c r="A2" s="3" t="inlineStr">
        <is>
          <t>DEBT [Abstract]</t>
        </is>
      </c>
    </row>
    <row r="3">
      <c r="A3" s="4" t="inlineStr">
        <is>
          <t>2022</t>
        </is>
      </c>
      <c r="B3" s="6" t="n">
        <v>16843</v>
      </c>
    </row>
    <row r="4">
      <c r="A4" s="4" t="inlineStr">
        <is>
          <t>2022</t>
        </is>
      </c>
      <c r="B4" s="5" t="n">
        <v>26836</v>
      </c>
    </row>
    <row r="5">
      <c r="A5" s="4" t="inlineStr">
        <is>
          <t>2023</t>
        </is>
      </c>
      <c r="B5" s="5" t="n">
        <v>27024</v>
      </c>
    </row>
    <row r="6">
      <c r="A6" s="4" t="inlineStr">
        <is>
          <t>2024</t>
        </is>
      </c>
      <c r="B6" s="5" t="n">
        <v>10907</v>
      </c>
    </row>
    <row r="7">
      <c r="A7" s="4" t="inlineStr">
        <is>
          <t>2025</t>
        </is>
      </c>
      <c r="B7" s="5" t="n">
        <v>11481</v>
      </c>
    </row>
    <row r="8">
      <c r="A8" s="4" t="inlineStr">
        <is>
          <t>Thereafter</t>
        </is>
      </c>
      <c r="B8" s="5" t="n">
        <v>34353</v>
      </c>
    </row>
    <row r="9">
      <c r="A9" s="4" t="inlineStr">
        <is>
          <t>Total</t>
        </is>
      </c>
      <c r="B9" s="6" t="n">
        <v>127444</v>
      </c>
      <c r="C9" s="4" t="inlineStr">
        <is>
          <t>[1]</t>
        </is>
      </c>
      <c r="D9" s="6" t="n">
        <v>129505</v>
      </c>
    </row>
    <row r="10"/>
    <row r="11">
      <c r="A11" s="4" t="inlineStr">
        <is>
          <t>[1]</t>
        </is>
      </c>
      <c r="B11" s="4" t="inlineStr">
        <is>
          <t>The carrying amount of cash and non-cash assets assigned as collateral for these loans was $ 146.0 million and $ 6.2 million, respectively.</t>
        </is>
      </c>
    </row>
    <row r="12">
      <c r="A12" s="4" t="inlineStr">
        <is>
          <t>[2]</t>
        </is>
      </c>
      <c r="B12" s="4" t="inlineStr">
        <is>
          <t>The carrying amount of non-cash assets assigned as collateral for these loans was $ 153.5 million. The carrying amount of cash assets assigned as collateral for these loans was $ 7.0 million.</t>
        </is>
      </c>
    </row>
  </sheetData>
  <mergeCells count="12">
    <mergeCell ref="B1:C1"/>
    <mergeCell ref="D2:E2"/>
    <mergeCell ref="D3:E3"/>
    <mergeCell ref="D4:E4"/>
    <mergeCell ref="D5:E5"/>
    <mergeCell ref="D6:E6"/>
    <mergeCell ref="D7:E7"/>
    <mergeCell ref="D8:E8"/>
    <mergeCell ref="D9:E9"/>
    <mergeCell ref="A10:E10"/>
    <mergeCell ref="B11:E11"/>
    <mergeCell ref="B12:E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Schedule of Interest Rate Derivatives) (Details) - Cash Flow Hedging [Member]</t>
        </is>
      </c>
      <c r="B1" s="2" t="inlineStr">
        <is>
          <t>Nov. 30, 2021USD ($)</t>
        </is>
      </c>
    </row>
    <row r="2">
      <c r="A2" s="4" t="inlineStr">
        <is>
          <t>Colombia $10M Cross Currency Interest Rate Swap [Member]</t>
        </is>
      </c>
    </row>
    <row r="3">
      <c r="A3" s="3" t="inlineStr">
        <is>
          <t>Derivative [Line Items]</t>
        </is>
      </c>
    </row>
    <row r="4">
      <c r="A4" s="4" t="inlineStr">
        <is>
          <t>Derivative, Initial Notional Amount</t>
        </is>
      </c>
      <c r="B4" s="6" t="n">
        <v>10000000</v>
      </c>
    </row>
    <row r="5">
      <c r="A5" s="4" t="inlineStr">
        <is>
          <t>Debt instrument, Basis spread on variable rate</t>
        </is>
      </c>
      <c r="B5" s="4" t="inlineStr">
        <is>
          <t>3.00%</t>
        </is>
      </c>
    </row>
    <row r="6">
      <c r="A6" s="4" t="inlineStr">
        <is>
          <t>Derivative, Fixed Rate for PSMT Subsidiary</t>
        </is>
      </c>
      <c r="B6" s="4" t="inlineStr">
        <is>
          <t>8.40%</t>
        </is>
      </c>
    </row>
    <row r="7">
      <c r="A7" s="4" t="inlineStr">
        <is>
          <t>Colombia $8M Cross Currency Interest Rate Swap [Member]</t>
        </is>
      </c>
    </row>
    <row r="8">
      <c r="A8" s="3" t="inlineStr">
        <is>
          <t>Derivative [Line Items]</t>
        </is>
      </c>
    </row>
    <row r="9">
      <c r="A9" s="4" t="inlineStr">
        <is>
          <t>Derivative, Initial Notional Amount</t>
        </is>
      </c>
      <c r="B9" s="6" t="n">
        <v>7875000</v>
      </c>
    </row>
    <row r="10">
      <c r="A10" s="4" t="inlineStr">
        <is>
          <t>Debt instrument, Basis spread on variable rate</t>
        </is>
      </c>
      <c r="B10" s="4" t="inlineStr">
        <is>
          <t>2.45%</t>
        </is>
      </c>
    </row>
    <row r="11">
      <c r="A11" s="4" t="inlineStr">
        <is>
          <t>Derivative, Fixed Rate for PSMT Subsidiary</t>
        </is>
      </c>
      <c r="B11" s="4" t="inlineStr">
        <is>
          <t>7.87%</t>
        </is>
      </c>
    </row>
    <row r="12">
      <c r="A12" s="4" t="inlineStr">
        <is>
          <t>Colombia $25M Interest Rate Swap [Member]</t>
        </is>
      </c>
    </row>
    <row r="13">
      <c r="A13" s="3" t="inlineStr">
        <is>
          <t>Derivative [Line Items]</t>
        </is>
      </c>
    </row>
    <row r="14">
      <c r="A14" s="4" t="inlineStr">
        <is>
          <t>Derivative, Initial Notional Amount</t>
        </is>
      </c>
      <c r="B14" s="6" t="n">
        <v>25000000</v>
      </c>
    </row>
    <row r="15">
      <c r="A15" s="4" t="inlineStr">
        <is>
          <t>Debt instrument, Basis spread on variable rate</t>
        </is>
      </c>
      <c r="B15" s="4" t="inlineStr">
        <is>
          <t>2.45%</t>
        </is>
      </c>
    </row>
    <row r="16">
      <c r="A16" s="4" t="inlineStr">
        <is>
          <t>Derivative, Fixed Rate for PSMT Subsidiary</t>
        </is>
      </c>
      <c r="B16" s="4" t="inlineStr">
        <is>
          <t>7.93%</t>
        </is>
      </c>
    </row>
    <row r="17">
      <c r="A17" s="4" t="inlineStr">
        <is>
          <t>Colombia $12.5M Cross Currency Interest Rate Swap [Member]</t>
        </is>
      </c>
    </row>
    <row r="18">
      <c r="A18" s="3" t="inlineStr">
        <is>
          <t>Derivative [Line Items]</t>
        </is>
      </c>
    </row>
    <row r="19">
      <c r="A19" s="4" t="inlineStr">
        <is>
          <t>Derivative, Initial Notional Amount</t>
        </is>
      </c>
      <c r="B19" s="6" t="n">
        <v>12500000</v>
      </c>
    </row>
    <row r="20">
      <c r="A20" s="4" t="inlineStr">
        <is>
          <t>Debt instrument, Basis spread on variable rate</t>
        </is>
      </c>
      <c r="B20" s="4" t="inlineStr">
        <is>
          <t>2.50%</t>
        </is>
      </c>
    </row>
    <row r="21">
      <c r="A21" s="4" t="inlineStr">
        <is>
          <t>Derivative, Fixed Rate for PSMT Subsidiary</t>
        </is>
      </c>
      <c r="B21" s="4" t="inlineStr">
        <is>
          <t>7.09%</t>
        </is>
      </c>
    </row>
    <row r="22">
      <c r="A22" s="4" t="inlineStr">
        <is>
          <t>Panama $15M Interest Rate Swap [Member]</t>
        </is>
      </c>
    </row>
    <row r="23">
      <c r="A23" s="3" t="inlineStr">
        <is>
          <t>Derivative [Line Items]</t>
        </is>
      </c>
    </row>
    <row r="24">
      <c r="A24" s="4" t="inlineStr">
        <is>
          <t>Derivative, Initial Notional Amount</t>
        </is>
      </c>
      <c r="B24" s="6" t="n">
        <v>14625000</v>
      </c>
    </row>
    <row r="25">
      <c r="A25" s="4" t="inlineStr">
        <is>
          <t>Debt instrument, Basis spread on variable rate</t>
        </is>
      </c>
      <c r="B25" s="4" t="inlineStr">
        <is>
          <t>3.00%</t>
        </is>
      </c>
    </row>
    <row r="26">
      <c r="A26" s="4" t="inlineStr">
        <is>
          <t>Derivative, Fixed Rate for PSMT Subsidiary</t>
        </is>
      </c>
      <c r="B26" s="4" t="inlineStr">
        <is>
          <t>5.99%</t>
        </is>
      </c>
    </row>
    <row r="27">
      <c r="A27" s="4" t="inlineStr">
        <is>
          <t>Honduras $13.5M Cross Currency Interest Rate Swap [Member]</t>
        </is>
      </c>
    </row>
    <row r="28">
      <c r="A28" s="3" t="inlineStr">
        <is>
          <t>Derivative [Line Items]</t>
        </is>
      </c>
    </row>
    <row r="29">
      <c r="A29" s="4" t="inlineStr">
        <is>
          <t>Derivative, Initial Notional Amount</t>
        </is>
      </c>
      <c r="B29" s="6" t="n">
        <v>13500000</v>
      </c>
    </row>
    <row r="30">
      <c r="A30" s="4" t="inlineStr">
        <is>
          <t>Debt instrument, Basis spread on variable rate</t>
        </is>
      </c>
      <c r="B30" s="4" t="inlineStr">
        <is>
          <t>3.00%</t>
        </is>
      </c>
    </row>
    <row r="31">
      <c r="A31" s="4" t="inlineStr">
        <is>
          <t>Derivative, Fixed Rate for PSMT Subsidiary</t>
        </is>
      </c>
      <c r="B31" s="4" t="inlineStr">
        <is>
          <t>9.75%</t>
        </is>
      </c>
    </row>
    <row r="32">
      <c r="A32" s="4" t="inlineStr">
        <is>
          <t>Pricesmart $35.7M Interest Rate Swap [Member]</t>
        </is>
      </c>
    </row>
    <row r="33">
      <c r="A33" s="3" t="inlineStr">
        <is>
          <t>Derivative [Line Items]</t>
        </is>
      </c>
    </row>
    <row r="34">
      <c r="A34" s="4" t="inlineStr">
        <is>
          <t>Derivative, Initial Notional Amount</t>
        </is>
      </c>
      <c r="B34" s="6" t="n">
        <v>35700000</v>
      </c>
    </row>
    <row r="35">
      <c r="A35" s="4" t="inlineStr">
        <is>
          <t>Debt instrument, Basis spread on variable rate</t>
        </is>
      </c>
      <c r="B35" s="4" t="inlineStr">
        <is>
          <t>1.70%</t>
        </is>
      </c>
    </row>
    <row r="36">
      <c r="A36" s="4" t="inlineStr">
        <is>
          <t>Derivative, Fixed Rate for PSMT Subsidiary</t>
        </is>
      </c>
      <c r="B36" s="4" t="inlineStr">
        <is>
          <t>3.6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AND HEDGING ACTIVITIES (Schedule of Cash Flow Hedging Instruments, Statements of Financial Performance and Financial Position, Location) (Details) - Interest Expense [Member] - Cash Flow Hedging [Member] - USD ($) $ in Thousands</t>
        </is>
      </c>
      <c r="C1" s="2" t="inlineStr">
        <is>
          <t>3 Months Ended</t>
        </is>
      </c>
    </row>
    <row r="2">
      <c r="C2" s="2" t="inlineStr">
        <is>
          <t>Nov. 30, 2021</t>
        </is>
      </c>
      <c r="D2" s="2" t="inlineStr">
        <is>
          <t>Nov. 30, 2020</t>
        </is>
      </c>
    </row>
    <row r="3">
      <c r="A3" s="3" t="inlineStr">
        <is>
          <t>Derivative [Line Items]</t>
        </is>
      </c>
    </row>
    <row r="4">
      <c r="A4" s="4" t="inlineStr">
        <is>
          <t>Derivative, gain (loss) on derivative, Net</t>
        </is>
      </c>
      <c r="C4" s="6" t="n">
        <v>1406</v>
      </c>
      <c r="D4" s="6" t="n">
        <v>1567</v>
      </c>
    </row>
    <row r="5">
      <c r="A5" s="4" t="inlineStr">
        <is>
          <t>Underlying Hedged Transaction [Member]</t>
        </is>
      </c>
    </row>
    <row r="6">
      <c r="A6" s="3" t="inlineStr">
        <is>
          <t>Derivative [Line Items]</t>
        </is>
      </c>
    </row>
    <row r="7">
      <c r="A7" s="4" t="inlineStr">
        <is>
          <t>Derivative, gain (loss) on derivative, Net</t>
        </is>
      </c>
      <c r="B7" s="4" t="inlineStr">
        <is>
          <t>[1]</t>
        </is>
      </c>
      <c r="C7" s="5" t="n">
        <v>557</v>
      </c>
      <c r="D7" s="5" t="n">
        <v>642</v>
      </c>
    </row>
    <row r="8">
      <c r="A8" s="4" t="inlineStr">
        <is>
          <t>Interest Rate Swap And Cross-Currency Swap [Member]</t>
        </is>
      </c>
    </row>
    <row r="9">
      <c r="A9" s="3" t="inlineStr">
        <is>
          <t>Derivative [Line Items]</t>
        </is>
      </c>
    </row>
    <row r="10">
      <c r="A10" s="4" t="inlineStr">
        <is>
          <t>Derivative, gain (loss) on derivative, Net</t>
        </is>
      </c>
      <c r="B10" s="4" t="inlineStr">
        <is>
          <t>[2]</t>
        </is>
      </c>
      <c r="C10" s="6" t="n">
        <v>849</v>
      </c>
      <c r="D10" s="6" t="n">
        <v>925</v>
      </c>
    </row>
    <row r="11"/>
    <row r="12">
      <c r="A12" s="4" t="inlineStr">
        <is>
          <t>[1]</t>
        </is>
      </c>
      <c r="B12" s="4" t="inlineStr">
        <is>
          <t>This amount is representative of the interest expense recognized on the underlying hedged transactions.</t>
        </is>
      </c>
    </row>
    <row r="13">
      <c r="A13" s="4" t="inlineStr">
        <is>
          <t>[2]</t>
        </is>
      </c>
      <c r="B13" s="4" t="inlineStr">
        <is>
          <t>This amount is representative of the interest expense recognized on the interest rate swaps and cross-currency swaps designated as cash flow hedging instruments.</t>
        </is>
      </c>
    </row>
  </sheetData>
  <mergeCells count="5">
    <mergeCell ref="A1:B2"/>
    <mergeCell ref="C1:D1"/>
    <mergeCell ref="A11:C11"/>
    <mergeCell ref="B12:C12"/>
    <mergeCell ref="B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Notional Amounts of Outstanding Derivative Positions) (Details) - Cash Flow Hedging [Member] - USD ($) $ in Thousands</t>
        </is>
      </c>
      <c r="B1" s="2" t="inlineStr">
        <is>
          <t>Nov. 30, 2021</t>
        </is>
      </c>
      <c r="C1" s="2" t="inlineStr">
        <is>
          <t>Aug. 31, 2021</t>
        </is>
      </c>
    </row>
    <row r="2">
      <c r="A2" s="3" t="inlineStr">
        <is>
          <t>Derivative [Line Items]</t>
        </is>
      </c>
    </row>
    <row r="3">
      <c r="A3" s="4" t="inlineStr">
        <is>
          <t>Derivative Liability, Notional Amount</t>
        </is>
      </c>
      <c r="B3" s="6" t="n">
        <v>101912</v>
      </c>
      <c r="C3" s="6" t="n">
        <v>93776</v>
      </c>
    </row>
    <row r="4">
      <c r="A4" s="4" t="inlineStr">
        <is>
          <t>Union Bank [Member]</t>
        </is>
      </c>
    </row>
    <row r="5">
      <c r="A5" s="3" t="inlineStr">
        <is>
          <t>Derivative [Line Items]</t>
        </is>
      </c>
    </row>
    <row r="6">
      <c r="A6" s="4" t="inlineStr">
        <is>
          <t>Derivative Liability, Notional Amount</t>
        </is>
      </c>
      <c r="B6" s="5" t="n">
        <v>32300</v>
      </c>
      <c r="C6" s="5" t="n">
        <v>32619</v>
      </c>
    </row>
    <row r="7">
      <c r="A7" s="4" t="inlineStr">
        <is>
          <t>Citibank N.A. [Member]</t>
        </is>
      </c>
    </row>
    <row r="8">
      <c r="A8" s="3" t="inlineStr">
        <is>
          <t>Derivative [Line Items]</t>
        </is>
      </c>
    </row>
    <row r="9">
      <c r="A9" s="4" t="inlineStr">
        <is>
          <t>Derivative Liability, Notional Amount</t>
        </is>
      </c>
      <c r="B9" s="5" t="n">
        <v>59862</v>
      </c>
      <c r="C9" s="5" t="n">
        <v>51032</v>
      </c>
    </row>
    <row r="10">
      <c r="A10" s="4" t="inlineStr">
        <is>
          <t>Scotiabank [Member]</t>
        </is>
      </c>
    </row>
    <row r="11">
      <c r="A11" s="3" t="inlineStr">
        <is>
          <t>Derivative [Line Items]</t>
        </is>
      </c>
    </row>
    <row r="12">
      <c r="A12" s="4" t="inlineStr">
        <is>
          <t>Derivative Liability, Notional Amount</t>
        </is>
      </c>
      <c r="B12" s="6" t="n">
        <v>9750</v>
      </c>
      <c r="C12" s="6" t="n">
        <v>101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Derivative Instruments in Statement of Financial Position, Fair Value) (Details) - USD ($) $ in Thousands</t>
        </is>
      </c>
      <c r="B1" s="2" t="inlineStr">
        <is>
          <t>Nov. 30, 2021</t>
        </is>
      </c>
      <c r="C1" s="2" t="inlineStr">
        <is>
          <t>Aug. 31, 2021</t>
        </is>
      </c>
    </row>
    <row r="2">
      <c r="A2" s="3" t="inlineStr">
        <is>
          <t>Derivative [Line Items]</t>
        </is>
      </c>
    </row>
    <row r="3">
      <c r="A3" s="4" t="inlineStr">
        <is>
          <t>Derivative Asset, Noncurrent</t>
        </is>
      </c>
      <c r="B3" s="6" t="n">
        <v>4412</v>
      </c>
      <c r="C3" s="6" t="n">
        <v>2464</v>
      </c>
    </row>
    <row r="4">
      <c r="A4" s="4" t="inlineStr">
        <is>
          <t>Designated as Hedging Instrument [Member] | Cash Flow Hedging [Member]</t>
        </is>
      </c>
    </row>
    <row r="5">
      <c r="A5" s="3" t="inlineStr">
        <is>
          <t>Derivative [Line Items]</t>
        </is>
      </c>
    </row>
    <row r="6">
      <c r="A6" s="4" t="inlineStr">
        <is>
          <t>Derivative Liability, Noncurrent</t>
        </is>
      </c>
      <c r="B6" s="5" t="n">
        <v>4032</v>
      </c>
      <c r="C6" s="5" t="n">
        <v>-546</v>
      </c>
    </row>
    <row r="7">
      <c r="A7" s="4" t="inlineStr">
        <is>
          <t>Net Tax Effect</t>
        </is>
      </c>
      <c r="B7" s="5" t="n">
        <v>-1322</v>
      </c>
      <c r="C7" s="5" t="n">
        <v>6</v>
      </c>
    </row>
    <row r="8">
      <c r="A8" s="4" t="inlineStr">
        <is>
          <t>Net OCI</t>
        </is>
      </c>
      <c r="B8" s="5" t="n">
        <v>2710</v>
      </c>
      <c r="C8" s="5" t="n">
        <v>-540</v>
      </c>
    </row>
    <row r="9">
      <c r="A9" s="4" t="inlineStr">
        <is>
          <t>Cross Currency Interest Rate Contract [Member] | Other Non-current Assets [Member] | Designated as Hedging Instrument [Member] | Cash Flow Hedging [Member]</t>
        </is>
      </c>
    </row>
    <row r="10">
      <c r="A10" s="3" t="inlineStr">
        <is>
          <t>Derivative [Line Items]</t>
        </is>
      </c>
    </row>
    <row r="11">
      <c r="A11" s="4" t="inlineStr">
        <is>
          <t>Derivative Asset, Noncurrent</t>
        </is>
      </c>
      <c r="B11" s="5" t="n">
        <v>4412</v>
      </c>
      <c r="C11" s="5" t="n">
        <v>2464</v>
      </c>
    </row>
    <row r="12">
      <c r="A12" s="4" t="inlineStr">
        <is>
          <t>Net Tax Effect</t>
        </is>
      </c>
      <c r="B12" s="5" t="n">
        <v>-1327</v>
      </c>
      <c r="C12" s="5" t="n">
        <v>-741</v>
      </c>
    </row>
    <row r="13">
      <c r="A13" s="4" t="inlineStr">
        <is>
          <t>Net OCI</t>
        </is>
      </c>
      <c r="B13" s="5" t="n">
        <v>3085</v>
      </c>
      <c r="C13" s="5" t="n">
        <v>1723</v>
      </c>
    </row>
    <row r="14">
      <c r="A14" s="4" t="inlineStr">
        <is>
          <t>Cross Currency Interest Rate Contract [Member] | Other Current Assets [Member] | Designated as Hedging Instrument [Member] | Cash Flow Hedging [Member]</t>
        </is>
      </c>
    </row>
    <row r="15">
      <c r="A15" s="3" t="inlineStr">
        <is>
          <t>Derivative [Line Items]</t>
        </is>
      </c>
    </row>
    <row r="16">
      <c r="A16" s="4" t="inlineStr">
        <is>
          <t>Derivative Asset, Current</t>
        </is>
      </c>
      <c r="B16" s="5" t="n">
        <v>1717</v>
      </c>
    </row>
    <row r="17">
      <c r="A17" s="4" t="inlineStr">
        <is>
          <t>Net Tax Effect</t>
        </is>
      </c>
      <c r="B17" s="5" t="n">
        <v>-517</v>
      </c>
    </row>
    <row r="18">
      <c r="A18" s="4" t="inlineStr">
        <is>
          <t>Net OCI</t>
        </is>
      </c>
      <c r="B18" s="5" t="n">
        <v>1200</v>
      </c>
    </row>
    <row r="19">
      <c r="A19" s="4" t="inlineStr">
        <is>
          <t>Cross Currency Interest Rate Contract [Member] | Other Long-term Liabilities [Member] | Designated as Hedging Instrument [Member] | Cash Flow Hedging [Member]</t>
        </is>
      </c>
    </row>
    <row r="20">
      <c r="A20" s="3" t="inlineStr">
        <is>
          <t>Derivative [Line Items]</t>
        </is>
      </c>
    </row>
    <row r="21">
      <c r="A21" s="4" t="inlineStr">
        <is>
          <t>Derivative Liability, Noncurrent</t>
        </is>
      </c>
      <c r="B21" s="5" t="n">
        <v>-534</v>
      </c>
      <c r="C21" s="5" t="n">
        <v>-705</v>
      </c>
    </row>
    <row r="22">
      <c r="A22" s="4" t="inlineStr">
        <is>
          <t>Net Tax Effect</t>
        </is>
      </c>
      <c r="B22" s="5" t="n">
        <v>160</v>
      </c>
      <c r="C22" s="5" t="n">
        <v>212</v>
      </c>
    </row>
    <row r="23">
      <c r="A23" s="4" t="inlineStr">
        <is>
          <t>Net OCI</t>
        </is>
      </c>
      <c r="B23" s="5" t="n">
        <v>-374</v>
      </c>
      <c r="C23" s="5" t="n">
        <v>-493</v>
      </c>
    </row>
    <row r="24">
      <c r="A24" s="4" t="inlineStr">
        <is>
          <t>Interest Rate Swap [Member] | Other Long-term Liabilities [Member] | Designated as Hedging Instrument [Member] | Cash Flow Hedging [Member]</t>
        </is>
      </c>
    </row>
    <row r="25">
      <c r="A25" s="3" t="inlineStr">
        <is>
          <t>Derivative [Line Items]</t>
        </is>
      </c>
    </row>
    <row r="26">
      <c r="A26" s="4" t="inlineStr">
        <is>
          <t>Derivative Liability, Noncurrent</t>
        </is>
      </c>
      <c r="B26" s="5" t="n">
        <v>-1563</v>
      </c>
      <c r="C26" s="5" t="n">
        <v>-2305</v>
      </c>
    </row>
    <row r="27">
      <c r="A27" s="4" t="inlineStr">
        <is>
          <t>Net Tax Effect</t>
        </is>
      </c>
      <c r="B27" s="5" t="n">
        <v>362</v>
      </c>
      <c r="C27" s="5" t="n">
        <v>535</v>
      </c>
    </row>
    <row r="28">
      <c r="A28" s="4" t="inlineStr">
        <is>
          <t>Net OCI</t>
        </is>
      </c>
      <c r="B28" s="6" t="n">
        <v>-1201</v>
      </c>
      <c r="C28" s="6" t="n">
        <v>-17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INSTRUMENTS AND HEDGING ACTIVITIES (Schedule Of Open Non-Deliverable Forward Foreign Exchange Contract) (Details) - USD ($) $ in Thousands</t>
        </is>
      </c>
      <c r="B1" s="2" t="inlineStr">
        <is>
          <t>May 28, 2021</t>
        </is>
      </c>
      <c r="C1" s="2" t="inlineStr">
        <is>
          <t>Apr. 28, 2021</t>
        </is>
      </c>
    </row>
    <row r="2">
      <c r="A2" s="4" t="inlineStr">
        <is>
          <t>Fair Value Hedging [Member] | Non-Deliverable Foreign Exchange Forward [Member]</t>
        </is>
      </c>
    </row>
    <row r="3">
      <c r="A3" s="3" t="inlineStr">
        <is>
          <t>Derivative [Line Items]</t>
        </is>
      </c>
    </row>
    <row r="4">
      <c r="A4" s="4" t="inlineStr">
        <is>
          <t>Derivative, Notional Amount</t>
        </is>
      </c>
      <c r="B4" s="6" t="n">
        <v>2000</v>
      </c>
      <c r="C4" s="6" t="n">
        <v>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0" customWidth="1" min="2" max="2"/>
  </cols>
  <sheetData>
    <row r="1">
      <c r="A1" s="1" t="inlineStr">
        <is>
          <t>SEGMENTS (Narrative) (Details)</t>
        </is>
      </c>
      <c r="B1" s="2" t="inlineStr">
        <is>
          <t>Nov. 30, 2021warehousecountry</t>
        </is>
      </c>
    </row>
    <row r="2">
      <c r="A2" s="3" t="inlineStr">
        <is>
          <t>Segment Reporting Information [Line Items]</t>
        </is>
      </c>
    </row>
    <row r="3">
      <c r="A3" s="4" t="inlineStr">
        <is>
          <t>Number of stores | warehouse</t>
        </is>
      </c>
      <c r="B3" s="5" t="n">
        <v>49</v>
      </c>
    </row>
    <row r="4">
      <c r="A4" s="4" t="inlineStr">
        <is>
          <t>Number of countries</t>
        </is>
      </c>
      <c r="B4" s="5" t="n">
        <v>13</v>
      </c>
    </row>
    <row r="5">
      <c r="A5" s="4" t="inlineStr">
        <is>
          <t>Foreign Countries [Member]</t>
        </is>
      </c>
    </row>
    <row r="6">
      <c r="A6" s="3" t="inlineStr">
        <is>
          <t>Segment Reporting Information [Line Items]</t>
        </is>
      </c>
    </row>
    <row r="7">
      <c r="A7" s="4" t="inlineStr">
        <is>
          <t>Number of countries</t>
        </is>
      </c>
      <c r="B7" s="5" t="n">
        <v>12</v>
      </c>
    </row>
    <row r="8">
      <c r="A8" s="4" t="inlineStr">
        <is>
          <t>Domestic Territories [Member] | United States [Member]</t>
        </is>
      </c>
    </row>
    <row r="9">
      <c r="A9" s="3" t="inlineStr">
        <is>
          <t>Segment Reporting Information [Line Items]</t>
        </is>
      </c>
    </row>
    <row r="10">
      <c r="A10" s="4" t="inlineStr">
        <is>
          <t>Number of countries</t>
        </is>
      </c>
      <c r="B10"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9" customWidth="1" min="1" max="1"/>
    <col width="22" customWidth="1" min="2" max="2"/>
    <col width="36" customWidth="1" min="3" max="3"/>
    <col width="46" customWidth="1" min="4" max="4"/>
    <col width="27" customWidth="1" min="5" max="5"/>
    <col width="24" customWidth="1" min="6" max="6"/>
    <col width="69" customWidth="1" min="7" max="7"/>
    <col width="33" customWidth="1" min="8" max="8"/>
    <col width="13" customWidth="1" min="9" max="9"/>
  </cols>
  <sheetData>
    <row r="1">
      <c r="A1" s="1" t="inlineStr">
        <is>
          <t>CONSOLIDATED STATEMENTS OF EQUITY - USD ($) $ in Thousands</t>
        </is>
      </c>
      <c r="B1" s="2" t="inlineStr">
        <is>
          <t>Common Stock [Member]</t>
        </is>
      </c>
      <c r="C1" s="2" t="inlineStr">
        <is>
          <t>Additional Paid-in Capital [Member]</t>
        </is>
      </c>
      <c r="D1" s="2" t="inlineStr">
        <is>
          <t>Accumulated Other Comprehensive Loss [Member]</t>
        </is>
      </c>
      <c r="E1" s="2" t="inlineStr">
        <is>
          <t>Retained Earnings [Member]</t>
        </is>
      </c>
      <c r="F1" s="2" t="inlineStr">
        <is>
          <t>Treasury Stock [Member]</t>
        </is>
      </c>
      <c r="G1" s="2" t="inlineStr">
        <is>
          <t>Total Stockholders' Equity Attributable To PriceSmart, Inc. [Member]</t>
        </is>
      </c>
      <c r="H1" s="2" t="inlineStr">
        <is>
          <t>Noncontrolling Interest [Member]</t>
        </is>
      </c>
      <c r="I1" s="2" t="inlineStr">
        <is>
          <t>Total</t>
        </is>
      </c>
    </row>
    <row r="2">
      <c r="A2" s="4" t="inlineStr">
        <is>
          <t>Balance at Aug. 31, 2020</t>
        </is>
      </c>
      <c r="B2" s="6" t="n">
        <v>3</v>
      </c>
      <c r="C2" s="6" t="n">
        <v>454455</v>
      </c>
      <c r="D2" s="6" t="n">
        <v>-176820</v>
      </c>
      <c r="E2" s="6" t="n">
        <v>582487</v>
      </c>
      <c r="F2" s="6" t="n">
        <v>-28406</v>
      </c>
      <c r="G2" s="6" t="n">
        <v>831719</v>
      </c>
      <c r="H2" s="6" t="n">
        <v>1013</v>
      </c>
      <c r="I2" s="6" t="n">
        <v>832732</v>
      </c>
    </row>
    <row r="3">
      <c r="A3" s="4" t="inlineStr">
        <is>
          <t>Balance (in shares) at Aug. 31, 2020</t>
        </is>
      </c>
      <c r="B3" s="5" t="n">
        <v>31418000</v>
      </c>
      <c r="F3" s="5" t="n">
        <v>747000</v>
      </c>
    </row>
    <row r="4">
      <c r="A4" s="4" t="inlineStr">
        <is>
          <t>Purchase of treasury stock</t>
        </is>
      </c>
      <c r="F4" s="6" t="n">
        <v>-526</v>
      </c>
      <c r="G4" s="5" t="n">
        <v>-526</v>
      </c>
      <c r="I4" s="5" t="n">
        <v>-526</v>
      </c>
    </row>
    <row r="5">
      <c r="A5" s="4" t="inlineStr">
        <is>
          <t>Purchase of treasury stock (in shares)</t>
        </is>
      </c>
      <c r="F5" s="5" t="n">
        <v>7000</v>
      </c>
    </row>
    <row r="6">
      <c r="A6" s="4" t="inlineStr">
        <is>
          <t>Issuance of treasury stock</t>
        </is>
      </c>
      <c r="C6" s="5" t="n">
        <v>-7864</v>
      </c>
      <c r="F6" s="6" t="n">
        <v>7864</v>
      </c>
    </row>
    <row r="7">
      <c r="A7" s="4" t="inlineStr">
        <is>
          <t>Issuance of treasury stock (in shares)</t>
        </is>
      </c>
      <c r="B7" s="5" t="n">
        <v>-96000</v>
      </c>
      <c r="F7" s="5" t="n">
        <v>-96000</v>
      </c>
    </row>
    <row r="8">
      <c r="A8" s="4" t="inlineStr">
        <is>
          <t>Issuance of restricted stock award (in shares)</t>
        </is>
      </c>
      <c r="B8" s="5" t="n">
        <v>77000</v>
      </c>
    </row>
    <row r="9">
      <c r="A9" s="4" t="inlineStr">
        <is>
          <t>Forfeiture of restricted stock awards (in shares)</t>
        </is>
      </c>
      <c r="B9" s="5" t="n">
        <v>-3000</v>
      </c>
    </row>
    <row r="10">
      <c r="A10" s="4" t="inlineStr">
        <is>
          <t>Stock-based compensation</t>
        </is>
      </c>
      <c r="C10" s="5" t="n">
        <v>4075</v>
      </c>
      <c r="G10" s="5" t="n">
        <v>4075</v>
      </c>
      <c r="I10" s="5" t="n">
        <v>4075</v>
      </c>
    </row>
    <row r="11">
      <c r="A11" s="4" t="inlineStr">
        <is>
          <t>Net income</t>
        </is>
      </c>
      <c r="E11" s="5" t="n">
        <v>27737</v>
      </c>
      <c r="G11" s="5" t="n">
        <v>27737</v>
      </c>
      <c r="H11" s="5" t="n">
        <v>80</v>
      </c>
      <c r="I11" s="5" t="n">
        <v>27817</v>
      </c>
    </row>
    <row r="12">
      <c r="A12" s="4" t="inlineStr">
        <is>
          <t>Other comprehensive income (loss)</t>
        </is>
      </c>
      <c r="D12" s="5" t="n">
        <v>3162</v>
      </c>
      <c r="G12" s="5" t="n">
        <v>3162</v>
      </c>
      <c r="H12" s="5" t="n">
        <v>31</v>
      </c>
      <c r="I12" s="5" t="n">
        <v>3193</v>
      </c>
    </row>
    <row r="13">
      <c r="A13" s="4" t="inlineStr">
        <is>
          <t>Balance at Nov. 30, 2020</t>
        </is>
      </c>
      <c r="B13" s="6" t="n">
        <v>3</v>
      </c>
      <c r="C13" s="5" t="n">
        <v>450666</v>
      </c>
      <c r="D13" s="5" t="n">
        <v>-173658</v>
      </c>
      <c r="E13" s="5" t="n">
        <v>610224</v>
      </c>
      <c r="F13" s="6" t="n">
        <v>-21068</v>
      </c>
      <c r="G13" s="5" t="n">
        <v>866167</v>
      </c>
      <c r="H13" s="5" t="n">
        <v>1124</v>
      </c>
      <c r="I13" s="5" t="n">
        <v>867291</v>
      </c>
    </row>
    <row r="14">
      <c r="A14" s="4" t="inlineStr">
        <is>
          <t>Balance (in shares) at Nov. 30, 2020</t>
        </is>
      </c>
      <c r="B14" s="5" t="n">
        <v>31396000</v>
      </c>
      <c r="F14" s="5" t="n">
        <v>658000</v>
      </c>
    </row>
    <row r="15">
      <c r="A15" s="4" t="inlineStr">
        <is>
          <t>Balance at Aug. 31, 2020</t>
        </is>
      </c>
      <c r="B15" s="6" t="n">
        <v>3</v>
      </c>
      <c r="C15" s="5" t="n">
        <v>454455</v>
      </c>
      <c r="D15" s="5" t="n">
        <v>-176820</v>
      </c>
      <c r="E15" s="5" t="n">
        <v>582487</v>
      </c>
      <c r="F15" s="6" t="n">
        <v>-28406</v>
      </c>
      <c r="G15" s="5" t="n">
        <v>831719</v>
      </c>
      <c r="H15" s="5" t="n">
        <v>1013</v>
      </c>
      <c r="I15" s="5" t="n">
        <v>832732</v>
      </c>
    </row>
    <row r="16">
      <c r="A16" s="4" t="inlineStr">
        <is>
          <t>Balance (in shares) at Aug. 31, 2020</t>
        </is>
      </c>
      <c r="B16" s="5" t="n">
        <v>31418000</v>
      </c>
      <c r="F16" s="5" t="n">
        <v>747000</v>
      </c>
    </row>
    <row r="17">
      <c r="A17" s="4" t="inlineStr">
        <is>
          <t>Balance at Aug. 31, 2021</t>
        </is>
      </c>
      <c r="B17" s="6" t="n">
        <v>3</v>
      </c>
      <c r="C17" s="5" t="n">
        <v>465015</v>
      </c>
      <c r="D17" s="5" t="n">
        <v>-182508</v>
      </c>
      <c r="E17" s="5" t="n">
        <v>658919</v>
      </c>
      <c r="F17" s="6" t="n">
        <v>-26084</v>
      </c>
      <c r="G17" s="5" t="n">
        <v>915345</v>
      </c>
      <c r="H17" s="5" t="n">
        <v>869</v>
      </c>
      <c r="I17" s="6" t="n">
        <v>916214</v>
      </c>
    </row>
    <row r="18">
      <c r="A18" s="4" t="inlineStr">
        <is>
          <t>Balance (in shares) at Aug. 31, 2021</t>
        </is>
      </c>
      <c r="B18" s="5" t="n">
        <v>31468000</v>
      </c>
      <c r="F18" s="5" t="n">
        <v>713000</v>
      </c>
      <c r="I18" s="5" t="n">
        <v>30755308</v>
      </c>
    </row>
    <row r="19">
      <c r="A19" s="4" t="inlineStr">
        <is>
          <t>Purchase of treasury stock</t>
        </is>
      </c>
      <c r="F19" s="6" t="n">
        <v>-2433</v>
      </c>
      <c r="G19" s="5" t="n">
        <v>-2433</v>
      </c>
      <c r="I19" s="6" t="n">
        <v>-2433</v>
      </c>
    </row>
    <row r="20">
      <c r="A20" s="4" t="inlineStr">
        <is>
          <t>Purchase of treasury stock (in shares)</t>
        </is>
      </c>
      <c r="F20" s="5" t="n">
        <v>32000</v>
      </c>
    </row>
    <row r="21">
      <c r="A21" s="4" t="inlineStr">
        <is>
          <t>Issuance of treasury stock</t>
        </is>
      </c>
      <c r="C21" s="5" t="n">
        <v>-699</v>
      </c>
      <c r="F21" s="6" t="n">
        <v>699</v>
      </c>
    </row>
    <row r="22">
      <c r="A22" s="4" t="inlineStr">
        <is>
          <t>Issuance of treasury stock (in shares)</t>
        </is>
      </c>
      <c r="B22" s="5" t="n">
        <v>-9000</v>
      </c>
      <c r="F22" s="5" t="n">
        <v>-9000</v>
      </c>
    </row>
    <row r="23">
      <c r="A23" s="4" t="inlineStr">
        <is>
          <t>Issuance of restricted stock award (in shares)</t>
        </is>
      </c>
      <c r="B23" s="5" t="n">
        <v>140000</v>
      </c>
    </row>
    <row r="24">
      <c r="A24" s="4" t="inlineStr">
        <is>
          <t>Forfeiture of restricted stock awards (in shares)</t>
        </is>
      </c>
      <c r="B24" s="5" t="n">
        <v>-1000</v>
      </c>
    </row>
    <row r="25">
      <c r="A25" s="4" t="inlineStr">
        <is>
          <t>Stock-based compensation</t>
        </is>
      </c>
      <c r="C25" s="5" t="n">
        <v>4567</v>
      </c>
      <c r="G25" s="5" t="n">
        <v>4567</v>
      </c>
      <c r="I25" s="5" t="n">
        <v>4567</v>
      </c>
    </row>
    <row r="26">
      <c r="A26" s="4" t="inlineStr">
        <is>
          <t>Net income</t>
        </is>
      </c>
      <c r="E26" s="5" t="n">
        <v>30511</v>
      </c>
      <c r="G26" s="5" t="n">
        <v>30511</v>
      </c>
      <c r="H26" s="5" t="n">
        <v>19</v>
      </c>
      <c r="I26" s="5" t="n">
        <v>30530</v>
      </c>
    </row>
    <row r="27">
      <c r="A27" s="4" t="inlineStr">
        <is>
          <t>Other comprehensive income (loss)</t>
        </is>
      </c>
      <c r="D27" s="5" t="n">
        <v>-6131</v>
      </c>
      <c r="G27" s="5" t="n">
        <v>-6131</v>
      </c>
      <c r="H27" s="5" t="n">
        <v>3</v>
      </c>
      <c r="I27" s="5" t="n">
        <v>-6128</v>
      </c>
    </row>
    <row r="28">
      <c r="A28" s="4" t="inlineStr">
        <is>
          <t>Sale of Aeropost stock</t>
        </is>
      </c>
      <c r="C28" s="5" t="n">
        <v>287</v>
      </c>
      <c r="G28" s="5" t="n">
        <v>287</v>
      </c>
      <c r="I28" s="5" t="n">
        <v>-604</v>
      </c>
    </row>
    <row r="29">
      <c r="A29" s="4" t="inlineStr">
        <is>
          <t>Sale of Aeropost stock</t>
        </is>
      </c>
      <c r="H29" s="6" t="n">
        <v>-891</v>
      </c>
    </row>
    <row r="30">
      <c r="A30" s="4" t="inlineStr">
        <is>
          <t>Balance at Nov. 30, 2021</t>
        </is>
      </c>
      <c r="B30" s="6" t="n">
        <v>3</v>
      </c>
      <c r="C30" s="6" t="n">
        <v>469170</v>
      </c>
      <c r="D30" s="6" t="n">
        <v>-188639</v>
      </c>
      <c r="E30" s="6" t="n">
        <v>689430</v>
      </c>
      <c r="F30" s="6" t="n">
        <v>-27818</v>
      </c>
      <c r="G30" s="6" t="n">
        <v>942146</v>
      </c>
      <c r="I30" s="6" t="n">
        <v>942146</v>
      </c>
    </row>
    <row r="31">
      <c r="A31" s="4" t="inlineStr">
        <is>
          <t>Balance (in shares) at Nov. 30, 2021</t>
        </is>
      </c>
      <c r="B31" s="5" t="n">
        <v>31598000</v>
      </c>
      <c r="F31" s="5" t="n">
        <v>736000</v>
      </c>
      <c r="I31" s="5" t="n">
        <v>308624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EGMENTS (Summary of Segment Revenues, Operating Costs and Balance Sheet Items) (Details) - USD ($) $ in Thousands</t>
        </is>
      </c>
      <c r="C1" s="2" t="inlineStr">
        <is>
          <t>3 Months Ended</t>
        </is>
      </c>
    </row>
    <row r="2">
      <c r="C2" s="2" t="inlineStr">
        <is>
          <t>Nov. 30, 2021</t>
        </is>
      </c>
      <c r="D2" s="2" t="inlineStr">
        <is>
          <t>Nov. 30, 2020</t>
        </is>
      </c>
      <c r="E2" s="2" t="inlineStr">
        <is>
          <t>Aug. 31, 2021</t>
        </is>
      </c>
    </row>
    <row r="3">
      <c r="A3" s="3" t="inlineStr">
        <is>
          <t>Segment Reporting Information [Line Items]</t>
        </is>
      </c>
    </row>
    <row r="4">
      <c r="A4" s="4" t="inlineStr">
        <is>
          <t>Revenue</t>
        </is>
      </c>
      <c r="C4" s="6" t="n">
        <v>975356</v>
      </c>
      <c r="D4" s="6" t="n">
        <v>877432</v>
      </c>
    </row>
    <row r="5">
      <c r="A5" s="4" t="inlineStr">
        <is>
          <t>Depreciation, Property and equipment</t>
        </is>
      </c>
      <c r="C5" s="5" t="n">
        <v>15147</v>
      </c>
      <c r="D5" s="5" t="n">
        <v>14886</v>
      </c>
    </row>
    <row r="6">
      <c r="A6" s="4" t="inlineStr">
        <is>
          <t>Amortization, Intangibles</t>
        </is>
      </c>
      <c r="C6" s="5" t="n">
        <v>456</v>
      </c>
      <c r="D6" s="5" t="n">
        <v>599</v>
      </c>
    </row>
    <row r="7">
      <c r="A7" s="4" t="inlineStr">
        <is>
          <t>Operating income (loss)</t>
        </is>
      </c>
      <c r="C7" s="5" t="n">
        <v>46017</v>
      </c>
      <c r="D7" s="5" t="n">
        <v>44531</v>
      </c>
    </row>
    <row r="8">
      <c r="A8" s="4" t="inlineStr">
        <is>
          <t>Net income (loss) attributable to PriceSmart Inc.</t>
        </is>
      </c>
      <c r="C8" s="5" t="n">
        <v>30511</v>
      </c>
      <c r="D8" s="5" t="n">
        <v>27737</v>
      </c>
    </row>
    <row r="9">
      <c r="A9" s="4" t="inlineStr">
        <is>
          <t>Long-lived assets (other than deferred tax assets)</t>
        </is>
      </c>
      <c r="C9" s="5" t="n">
        <v>937720</v>
      </c>
      <c r="D9" s="5" t="n">
        <v>892507</v>
      </c>
      <c r="E9" s="6" t="n">
        <v>931503</v>
      </c>
    </row>
    <row r="10">
      <c r="A10" s="4" t="inlineStr">
        <is>
          <t>Intangibles, net</t>
        </is>
      </c>
      <c r="C10" s="5" t="n">
        <v>1922</v>
      </c>
      <c r="D10" s="5" t="n">
        <v>9566</v>
      </c>
      <c r="E10" s="5" t="n">
        <v>7762</v>
      </c>
    </row>
    <row r="11">
      <c r="A11" s="4" t="inlineStr">
        <is>
          <t>Goodwill</t>
        </is>
      </c>
      <c r="C11" s="5" t="n">
        <v>43332</v>
      </c>
      <c r="D11" s="5" t="n">
        <v>45123</v>
      </c>
      <c r="E11" s="5" t="n">
        <v>45095</v>
      </c>
    </row>
    <row r="12">
      <c r="A12" s="4" t="inlineStr">
        <is>
          <t>Total assets</t>
        </is>
      </c>
      <c r="C12" s="5" t="n">
        <v>1789313</v>
      </c>
      <c r="D12" s="5" t="n">
        <v>1677995</v>
      </c>
      <c r="E12" s="5" t="n">
        <v>1705790</v>
      </c>
    </row>
    <row r="13">
      <c r="A13" s="4" t="inlineStr">
        <is>
          <t>Capital expenditures, net</t>
        </is>
      </c>
      <c r="C13" s="5" t="n">
        <v>34055</v>
      </c>
      <c r="D13" s="5" t="n">
        <v>19759</v>
      </c>
    </row>
    <row r="14">
      <c r="A14" s="4" t="inlineStr">
        <is>
          <t>United States Operations Segment [Member]</t>
        </is>
      </c>
    </row>
    <row r="15">
      <c r="A15" s="3" t="inlineStr">
        <is>
          <t>Segment Reporting Information [Line Items]</t>
        </is>
      </c>
    </row>
    <row r="16">
      <c r="A16" s="4" t="inlineStr">
        <is>
          <t>Revenue</t>
        </is>
      </c>
      <c r="C16" s="5" t="n">
        <v>13423</v>
      </c>
      <c r="D16" s="5" t="n">
        <v>23617</v>
      </c>
    </row>
    <row r="17">
      <c r="A17" s="4" t="inlineStr">
        <is>
          <t>Depreciation, Property and equipment</t>
        </is>
      </c>
      <c r="C17" s="5" t="n">
        <v>465</v>
      </c>
      <c r="D17" s="5" t="n">
        <v>1665</v>
      </c>
    </row>
    <row r="18">
      <c r="A18" s="4" t="inlineStr">
        <is>
          <t>Amortization, Intangibles</t>
        </is>
      </c>
      <c r="C18" s="5" t="n">
        <v>456</v>
      </c>
      <c r="D18" s="5" t="n">
        <v>599</v>
      </c>
    </row>
    <row r="19">
      <c r="A19" s="4" t="inlineStr">
        <is>
          <t>Operating income (loss)</t>
        </is>
      </c>
      <c r="C19" s="5" t="n">
        <v>6257</v>
      </c>
      <c r="D19" s="5" t="n">
        <v>5742</v>
      </c>
    </row>
    <row r="20">
      <c r="A20" s="4" t="inlineStr">
        <is>
          <t>Net income (loss) attributable to PriceSmart Inc.</t>
        </is>
      </c>
      <c r="C20" s="5" t="n">
        <v>3373</v>
      </c>
      <c r="D20" s="5" t="n">
        <v>-372</v>
      </c>
    </row>
    <row r="21">
      <c r="A21" s="4" t="inlineStr">
        <is>
          <t>Long-lived assets (other than deferred tax assets)</t>
        </is>
      </c>
      <c r="C21" s="5" t="n">
        <v>71399</v>
      </c>
      <c r="D21" s="5" t="n">
        <v>81277</v>
      </c>
      <c r="E21" s="5" t="n">
        <v>79404</v>
      </c>
    </row>
    <row r="22">
      <c r="A22" s="4" t="inlineStr">
        <is>
          <t>Intangibles, net</t>
        </is>
      </c>
      <c r="C22" s="5" t="n">
        <v>1922</v>
      </c>
      <c r="D22" s="5" t="n">
        <v>9566</v>
      </c>
      <c r="E22" s="5" t="n">
        <v>7762</v>
      </c>
    </row>
    <row r="23">
      <c r="A23" s="4" t="inlineStr">
        <is>
          <t>Goodwill</t>
        </is>
      </c>
      <c r="C23" s="5" t="n">
        <v>8981</v>
      </c>
      <c r="D23" s="5" t="n">
        <v>10695</v>
      </c>
      <c r="E23" s="5" t="n">
        <v>10695</v>
      </c>
    </row>
    <row r="24">
      <c r="A24" s="4" t="inlineStr">
        <is>
          <t>Total assets</t>
        </is>
      </c>
      <c r="C24" s="5" t="n">
        <v>212371</v>
      </c>
      <c r="D24" s="5" t="n">
        <v>212434</v>
      </c>
      <c r="E24" s="5" t="n">
        <v>246896</v>
      </c>
    </row>
    <row r="25">
      <c r="A25" s="4" t="inlineStr">
        <is>
          <t>Capital expenditures, net</t>
        </is>
      </c>
      <c r="C25" s="5" t="n">
        <v>1909</v>
      </c>
      <c r="D25" s="5" t="n">
        <v>1218</v>
      </c>
    </row>
    <row r="26">
      <c r="A26" s="4" t="inlineStr">
        <is>
          <t>Central American Operations Segment [Member]</t>
        </is>
      </c>
    </row>
    <row r="27">
      <c r="A27" s="3" t="inlineStr">
        <is>
          <t>Segment Reporting Information [Line Items]</t>
        </is>
      </c>
    </row>
    <row r="28">
      <c r="A28" s="4" t="inlineStr">
        <is>
          <t>Revenue</t>
        </is>
      </c>
      <c r="C28" s="5" t="n">
        <v>572065</v>
      </c>
      <c r="D28" s="5" t="n">
        <v>494692</v>
      </c>
    </row>
    <row r="29">
      <c r="A29" s="4" t="inlineStr">
        <is>
          <t>Depreciation, Property and equipment</t>
        </is>
      </c>
      <c r="C29" s="5" t="n">
        <v>8300</v>
      </c>
      <c r="D29" s="5" t="n">
        <v>7694</v>
      </c>
    </row>
    <row r="30">
      <c r="A30" s="4" t="inlineStr">
        <is>
          <t>Operating income (loss)</t>
        </is>
      </c>
      <c r="C30" s="5" t="n">
        <v>43379</v>
      </c>
      <c r="D30" s="5" t="n">
        <v>34445</v>
      </c>
    </row>
    <row r="31">
      <c r="A31" s="4" t="inlineStr">
        <is>
          <t>Net income (loss) attributable to PriceSmart Inc.</t>
        </is>
      </c>
      <c r="C31" s="5" t="n">
        <v>35900</v>
      </c>
      <c r="D31" s="5" t="n">
        <v>29238</v>
      </c>
    </row>
    <row r="32">
      <c r="A32" s="4" t="inlineStr">
        <is>
          <t>Long-lived assets (other than deferred tax assets)</t>
        </is>
      </c>
      <c r="C32" s="5" t="n">
        <v>495517</v>
      </c>
      <c r="D32" s="5" t="n">
        <v>472892</v>
      </c>
      <c r="E32" s="5" t="n">
        <v>490099</v>
      </c>
    </row>
    <row r="33">
      <c r="A33" s="4" t="inlineStr">
        <is>
          <t>Goodwill</t>
        </is>
      </c>
      <c r="C33" s="5" t="n">
        <v>24313</v>
      </c>
      <c r="D33" s="5" t="n">
        <v>24317</v>
      </c>
      <c r="E33" s="5" t="n">
        <v>24332</v>
      </c>
    </row>
    <row r="34">
      <c r="A34" s="4" t="inlineStr">
        <is>
          <t>Total assets</t>
        </is>
      </c>
      <c r="C34" s="5" t="n">
        <v>867868</v>
      </c>
      <c r="D34" s="5" t="n">
        <v>771933</v>
      </c>
      <c r="E34" s="5" t="n">
        <v>795940</v>
      </c>
    </row>
    <row r="35">
      <c r="A35" s="4" t="inlineStr">
        <is>
          <t>Capital expenditures, net</t>
        </is>
      </c>
      <c r="C35" s="5" t="n">
        <v>12690</v>
      </c>
      <c r="D35" s="5" t="n">
        <v>7544</v>
      </c>
    </row>
    <row r="36">
      <c r="A36" s="4" t="inlineStr">
        <is>
          <t>Caribbean Operations Segment [Member]</t>
        </is>
      </c>
    </row>
    <row r="37">
      <c r="A37" s="3" t="inlineStr">
        <is>
          <t>Segment Reporting Information [Line Items]</t>
        </is>
      </c>
    </row>
    <row r="38">
      <c r="A38" s="4" t="inlineStr">
        <is>
          <t>Revenue</t>
        </is>
      </c>
      <c r="B38" s="4" t="inlineStr">
        <is>
          <t>[1]</t>
        </is>
      </c>
      <c r="C38" s="5" t="n">
        <v>272487</v>
      </c>
      <c r="D38" s="5" t="n">
        <v>258516</v>
      </c>
    </row>
    <row r="39">
      <c r="A39" s="4" t="inlineStr">
        <is>
          <t>Depreciation, Property and equipment</t>
        </is>
      </c>
      <c r="B39" s="4" t="inlineStr">
        <is>
          <t>[1]</t>
        </is>
      </c>
      <c r="C39" s="5" t="n">
        <v>4018</v>
      </c>
      <c r="D39" s="5" t="n">
        <v>3792</v>
      </c>
    </row>
    <row r="40">
      <c r="A40" s="4" t="inlineStr">
        <is>
          <t>Operating income (loss)</t>
        </is>
      </c>
      <c r="B40" s="4" t="inlineStr">
        <is>
          <t>[1]</t>
        </is>
      </c>
      <c r="C40" s="5" t="n">
        <v>19878</v>
      </c>
      <c r="D40" s="5" t="n">
        <v>21594</v>
      </c>
    </row>
    <row r="41">
      <c r="A41" s="4" t="inlineStr">
        <is>
          <t>Net income (loss) attributable to PriceSmart Inc.</t>
        </is>
      </c>
      <c r="B41" s="4" t="inlineStr">
        <is>
          <t>[1]</t>
        </is>
      </c>
      <c r="C41" s="5" t="n">
        <v>16450</v>
      </c>
      <c r="D41" s="5" t="n">
        <v>17170</v>
      </c>
    </row>
    <row r="42">
      <c r="A42" s="4" t="inlineStr">
        <is>
          <t>Long-lived assets (other than deferred tax assets)</t>
        </is>
      </c>
      <c r="B42" s="4" t="inlineStr">
        <is>
          <t>[1]</t>
        </is>
      </c>
      <c r="C42" s="5" t="n">
        <v>203042</v>
      </c>
      <c r="D42" s="5" t="n">
        <v>178879</v>
      </c>
      <c r="E42" s="5" t="n">
        <v>197030</v>
      </c>
    </row>
    <row r="43">
      <c r="A43" s="4" t="inlineStr">
        <is>
          <t>Goodwill</t>
        </is>
      </c>
      <c r="B43" s="4" t="inlineStr">
        <is>
          <t>[1]</t>
        </is>
      </c>
      <c r="C43" s="5" t="n">
        <v>10038</v>
      </c>
      <c r="D43" s="5" t="n">
        <v>10111</v>
      </c>
      <c r="E43" s="5" t="n">
        <v>10068</v>
      </c>
    </row>
    <row r="44">
      <c r="A44" s="4" t="inlineStr">
        <is>
          <t>Total assets</t>
        </is>
      </c>
      <c r="B44" s="4" t="inlineStr">
        <is>
          <t>[1]</t>
        </is>
      </c>
      <c r="C44" s="5" t="n">
        <v>460381</v>
      </c>
      <c r="D44" s="5" t="n">
        <v>436418</v>
      </c>
      <c r="E44" s="5" t="n">
        <v>434428</v>
      </c>
    </row>
    <row r="45">
      <c r="A45" s="4" t="inlineStr">
        <is>
          <t>Capital expenditures, net</t>
        </is>
      </c>
      <c r="B45" s="4" t="inlineStr">
        <is>
          <t>[1]</t>
        </is>
      </c>
      <c r="C45" s="5" t="n">
        <v>7073</v>
      </c>
      <c r="D45" s="5" t="n">
        <v>2458</v>
      </c>
    </row>
    <row r="46">
      <c r="A46" s="4" t="inlineStr">
        <is>
          <t>Colombia Operations Segment [Member]</t>
        </is>
      </c>
    </row>
    <row r="47">
      <c r="A47" s="3" t="inlineStr">
        <is>
          <t>Segment Reporting Information [Line Items]</t>
        </is>
      </c>
    </row>
    <row r="48">
      <c r="A48" s="4" t="inlineStr">
        <is>
          <t>Revenue</t>
        </is>
      </c>
      <c r="C48" s="5" t="n">
        <v>117381</v>
      </c>
      <c r="D48" s="5" t="n">
        <v>100607</v>
      </c>
    </row>
    <row r="49">
      <c r="A49" s="4" t="inlineStr">
        <is>
          <t>Depreciation, Property and equipment</t>
        </is>
      </c>
      <c r="C49" s="5" t="n">
        <v>2364</v>
      </c>
      <c r="D49" s="5" t="n">
        <v>1735</v>
      </c>
    </row>
    <row r="50">
      <c r="A50" s="4" t="inlineStr">
        <is>
          <t>Operating income (loss)</t>
        </is>
      </c>
      <c r="C50" s="5" t="n">
        <v>6378</v>
      </c>
      <c r="D50" s="5" t="n">
        <v>5565</v>
      </c>
    </row>
    <row r="51">
      <c r="A51" s="4" t="inlineStr">
        <is>
          <t>Net income (loss) attributable to PriceSmart Inc.</t>
        </is>
      </c>
      <c r="C51" s="5" t="n">
        <v>4682</v>
      </c>
      <c r="D51" s="5" t="n">
        <v>4596</v>
      </c>
    </row>
    <row r="52">
      <c r="A52" s="4" t="inlineStr">
        <is>
          <t>Long-lived assets (other than deferred tax assets)</t>
        </is>
      </c>
      <c r="C52" s="5" t="n">
        <v>167762</v>
      </c>
      <c r="D52" s="5" t="n">
        <v>159459</v>
      </c>
      <c r="E52" s="5" t="n">
        <v>164970</v>
      </c>
    </row>
    <row r="53">
      <c r="A53" s="4" t="inlineStr">
        <is>
          <t>Total assets</t>
        </is>
      </c>
      <c r="C53" s="5" t="n">
        <v>248693</v>
      </c>
      <c r="D53" s="5" t="n">
        <v>257210</v>
      </c>
      <c r="E53" s="6" t="n">
        <v>228526</v>
      </c>
    </row>
    <row r="54">
      <c r="A54" s="4" t="inlineStr">
        <is>
          <t>Capital expenditures, net</t>
        </is>
      </c>
      <c r="C54" s="5" t="n">
        <v>12383</v>
      </c>
      <c r="D54" s="5" t="n">
        <v>8539</v>
      </c>
    </row>
    <row r="55">
      <c r="A55" s="4" t="inlineStr">
        <is>
          <t>Reconciling Items</t>
        </is>
      </c>
    </row>
    <row r="56">
      <c r="A56" s="3" t="inlineStr">
        <is>
          <t>Segment Reporting Information [Line Items]</t>
        </is>
      </c>
    </row>
    <row r="57">
      <c r="A57" s="4" t="inlineStr">
        <is>
          <t>Revenue</t>
        </is>
      </c>
      <c r="B57" s="4" t="inlineStr">
        <is>
          <t>[2]</t>
        </is>
      </c>
      <c r="C57" s="5" t="n">
        <v>-421605</v>
      </c>
      <c r="D57" s="5" t="n">
        <v>-357114</v>
      </c>
    </row>
    <row r="58">
      <c r="A58" s="4" t="inlineStr">
        <is>
          <t>Reconciling Items | United States Operations Segment [Member]</t>
        </is>
      </c>
    </row>
    <row r="59">
      <c r="A59" s="3" t="inlineStr">
        <is>
          <t>Segment Reporting Information [Line Items]</t>
        </is>
      </c>
    </row>
    <row r="60">
      <c r="A60" s="4" t="inlineStr">
        <is>
          <t>Revenue</t>
        </is>
      </c>
      <c r="C60" s="5" t="n">
        <v>-414342</v>
      </c>
      <c r="D60" s="5" t="n">
        <v>-350103</v>
      </c>
    </row>
    <row r="61">
      <c r="A61" s="4" t="inlineStr">
        <is>
          <t>Reconciling Items | Central American Operations Segment [Member]</t>
        </is>
      </c>
    </row>
    <row r="62">
      <c r="A62" s="3" t="inlineStr">
        <is>
          <t>Segment Reporting Information [Line Items]</t>
        </is>
      </c>
    </row>
    <row r="63">
      <c r="A63" s="4" t="inlineStr">
        <is>
          <t>Revenue</t>
        </is>
      </c>
      <c r="C63" s="5" t="n">
        <v>-4998</v>
      </c>
      <c r="D63" s="5" t="n">
        <v>-4736</v>
      </c>
    </row>
    <row r="64">
      <c r="A64" s="4" t="inlineStr">
        <is>
          <t>Reconciling Items | Caribbean Operations Segment [Member]</t>
        </is>
      </c>
    </row>
    <row r="65">
      <c r="A65" s="3" t="inlineStr">
        <is>
          <t>Segment Reporting Information [Line Items]</t>
        </is>
      </c>
    </row>
    <row r="66">
      <c r="A66" s="4" t="inlineStr">
        <is>
          <t>Revenue</t>
        </is>
      </c>
      <c r="B66" s="4" t="inlineStr">
        <is>
          <t>[1]</t>
        </is>
      </c>
      <c r="C66" s="5" t="n">
        <v>-1443</v>
      </c>
      <c r="D66" s="5" t="n">
        <v>-1146</v>
      </c>
    </row>
    <row r="67">
      <c r="A67" s="4" t="inlineStr">
        <is>
          <t>Reconciling Items | Colombia Operations Segment [Member]</t>
        </is>
      </c>
    </row>
    <row r="68">
      <c r="A68" s="3" t="inlineStr">
        <is>
          <t>Segment Reporting Information [Line Items]</t>
        </is>
      </c>
    </row>
    <row r="69">
      <c r="A69" s="4" t="inlineStr">
        <is>
          <t>Revenue</t>
        </is>
      </c>
      <c r="C69" s="5" t="n">
        <v>-822</v>
      </c>
      <c r="D69" s="5" t="n">
        <v>-1129</v>
      </c>
    </row>
    <row r="70">
      <c r="A70" s="4" t="inlineStr">
        <is>
          <t>Reconciling Items [Member]</t>
        </is>
      </c>
    </row>
    <row r="71">
      <c r="A71" s="3" t="inlineStr">
        <is>
          <t>Segment Reporting Information [Line Items]</t>
        </is>
      </c>
    </row>
    <row r="72">
      <c r="A72" s="4" t="inlineStr">
        <is>
          <t>Operating income (loss)</t>
        </is>
      </c>
      <c r="B72" s="4" t="inlineStr">
        <is>
          <t>[2]</t>
        </is>
      </c>
      <c r="C72" s="5" t="n">
        <v>-29875</v>
      </c>
      <c r="D72" s="5" t="n">
        <v>-22815</v>
      </c>
    </row>
    <row r="73">
      <c r="A73" s="4" t="inlineStr">
        <is>
          <t>Net income (loss) attributable to PriceSmart Inc.</t>
        </is>
      </c>
      <c r="B73" s="4" t="inlineStr">
        <is>
          <t>[2]</t>
        </is>
      </c>
      <c r="C73" s="6" t="n">
        <v>-29894</v>
      </c>
      <c r="D73" s="6" t="n">
        <v>-22895</v>
      </c>
    </row>
    <row r="74"/>
    <row r="75">
      <c r="A75" s="4" t="inlineStr">
        <is>
          <t>[1]</t>
        </is>
      </c>
      <c r="B75" s="4" t="inlineStr">
        <is>
          <t>Management considers its club in the U.S. Virgin Islands to be part of its Caribbean operations.</t>
        </is>
      </c>
    </row>
    <row r="76">
      <c r="A76" s="4" t="inlineStr">
        <is>
          <t>[2]</t>
        </is>
      </c>
      <c r="B76" s="4" t="inlineStr">
        <is>
          <t>The reconciling items reflect the amount eliminated on consolidation of intersegment transactions.</t>
        </is>
      </c>
    </row>
  </sheetData>
  <mergeCells count="5">
    <mergeCell ref="A1:B2"/>
    <mergeCell ref="C1:D1"/>
    <mergeCell ref="A74:D74"/>
    <mergeCell ref="B75:D75"/>
    <mergeCell ref="B76:D7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Narrative) (Details) - Subsequent Event [Member] - Trinidad Subsidiary [Member] $ in Millions</t>
        </is>
      </c>
      <c r="B1" s="2" t="inlineStr">
        <is>
          <t>Dec. 03, 2021USD ($)</t>
        </is>
      </c>
    </row>
    <row r="2">
      <c r="A2" s="3" t="inlineStr">
        <is>
          <t>Subsequent Event [Line Items]</t>
        </is>
      </c>
    </row>
    <row r="3">
      <c r="A3" s="4" t="inlineStr">
        <is>
          <t>Long-term loan</t>
        </is>
      </c>
      <c r="B3" s="6" t="n">
        <v>25</v>
      </c>
    </row>
    <row r="4">
      <c r="A4" s="4" t="inlineStr">
        <is>
          <t>Debt term</t>
        </is>
      </c>
      <c r="B4" s="4" t="inlineStr">
        <is>
          <t>4 years</t>
        </is>
      </c>
    </row>
    <row r="5">
      <c r="A5" s="4" t="inlineStr">
        <is>
          <t>Fixed interest rate</t>
        </is>
      </c>
      <c r="B5" s="4" t="inlineStr">
        <is>
          <t>7.7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Nov. 30, 2021</t>
        </is>
      </c>
      <c r="C2" s="2" t="inlineStr">
        <is>
          <t>Nov. 30, 2020</t>
        </is>
      </c>
    </row>
    <row r="3">
      <c r="A3" s="3" t="inlineStr">
        <is>
          <t>Operating Activities:</t>
        </is>
      </c>
    </row>
    <row r="4">
      <c r="A4" s="4" t="inlineStr">
        <is>
          <t>Net income</t>
        </is>
      </c>
      <c r="B4" s="6" t="n">
        <v>30530</v>
      </c>
      <c r="C4" s="6" t="n">
        <v>27817</v>
      </c>
    </row>
    <row r="5">
      <c r="A5" s="3" t="inlineStr">
        <is>
          <t>Adjustments to reconcile net income to net cash provided by operating activities:</t>
        </is>
      </c>
    </row>
    <row r="6">
      <c r="A6" s="4" t="inlineStr">
        <is>
          <t>Depreciation and amortization</t>
        </is>
      </c>
      <c r="B6" s="5" t="n">
        <v>15603</v>
      </c>
      <c r="C6" s="5" t="n">
        <v>15485</v>
      </c>
    </row>
    <row r="7">
      <c r="A7" s="4" t="inlineStr">
        <is>
          <t>Allowance for doubtful accounts</t>
        </is>
      </c>
      <c r="B7" s="5" t="n">
        <v>2</v>
      </c>
      <c r="C7" s="5" t="n">
        <v>10</v>
      </c>
    </row>
    <row r="8">
      <c r="A8" s="4" t="inlineStr">
        <is>
          <t>Loss on sale of property and equipment</t>
        </is>
      </c>
      <c r="B8" s="5" t="n">
        <v>411</v>
      </c>
      <c r="C8" s="5" t="n">
        <v>70</v>
      </c>
    </row>
    <row r="9">
      <c r="A9" s="4" t="inlineStr">
        <is>
          <t>Deferred income taxes</t>
        </is>
      </c>
      <c r="B9" s="5" t="n">
        <v>654</v>
      </c>
      <c r="C9" s="5" t="n">
        <v>798</v>
      </c>
    </row>
    <row r="10">
      <c r="A10" s="4" t="inlineStr">
        <is>
          <t>Equity in losses of unconsolidated affiliates</t>
        </is>
      </c>
      <c r="B10" s="5" t="n">
        <v>10</v>
      </c>
      <c r="C10" s="5" t="n">
        <v>9</v>
      </c>
    </row>
    <row r="11">
      <c r="A11" s="4" t="inlineStr">
        <is>
          <t>Stock-based compensation</t>
        </is>
      </c>
      <c r="B11" s="5" t="n">
        <v>4567</v>
      </c>
      <c r="C11" s="5" t="n">
        <v>4075</v>
      </c>
    </row>
    <row r="12">
      <c r="A12" s="3" t="inlineStr">
        <is>
          <t>Change in operating assets and liabilities:</t>
        </is>
      </c>
    </row>
    <row r="13">
      <c r="A13" s="4" t="inlineStr">
        <is>
          <t>Receivables, prepaid expenses and other current assets, non-current assets, accrued salaries and benefits, deferred membership income and other accruals</t>
        </is>
      </c>
      <c r="B13" s="5" t="n">
        <v>-27108</v>
      </c>
      <c r="C13" s="5" t="n">
        <v>-8907</v>
      </c>
    </row>
    <row r="14">
      <c r="A14" s="4" t="inlineStr">
        <is>
          <t>Merchandise inventories</t>
        </is>
      </c>
      <c r="B14" s="5" t="n">
        <v>-111062</v>
      </c>
      <c r="C14" s="5" t="n">
        <v>-63669</v>
      </c>
    </row>
    <row r="15">
      <c r="A15" s="4" t="inlineStr">
        <is>
          <t>Accounts payable</t>
        </is>
      </c>
      <c r="B15" s="5" t="n">
        <v>73054</v>
      </c>
      <c r="C15" s="5" t="n">
        <v>6539</v>
      </c>
    </row>
    <row r="16">
      <c r="A16" s="4" t="inlineStr">
        <is>
          <t>Net cash used in operating activities</t>
        </is>
      </c>
      <c r="B16" s="5" t="n">
        <v>-13339</v>
      </c>
      <c r="C16" s="5" t="n">
        <v>-17773</v>
      </c>
    </row>
    <row r="17">
      <c r="A17" s="3" t="inlineStr">
        <is>
          <t>Investing Activities:</t>
        </is>
      </c>
    </row>
    <row r="18">
      <c r="A18" s="4" t="inlineStr">
        <is>
          <t>Proceeds from the disposal of Aeropost, net of divested cash</t>
        </is>
      </c>
      <c r="B18" s="5" t="n">
        <v>4959</v>
      </c>
    </row>
    <row r="19">
      <c r="A19" s="4" t="inlineStr">
        <is>
          <t>Additions to property and equipment</t>
        </is>
      </c>
      <c r="B19" s="5" t="n">
        <v>-29729</v>
      </c>
      <c r="C19" s="5" t="n">
        <v>-21171</v>
      </c>
    </row>
    <row r="20">
      <c r="A20" s="4" t="inlineStr">
        <is>
          <t>Purchases of short-term investments</t>
        </is>
      </c>
      <c r="B20" s="5" t="n">
        <v>-4310</v>
      </c>
      <c r="C20" s="5" t="n">
        <v>-32121</v>
      </c>
    </row>
    <row r="21">
      <c r="A21" s="4" t="inlineStr">
        <is>
          <t>Proceeds from settlements of short-term investments</t>
        </is>
      </c>
      <c r="B21" s="5" t="n">
        <v>15488</v>
      </c>
      <c r="C21" s="5" t="n">
        <v>4433</v>
      </c>
    </row>
    <row r="22">
      <c r="A22" s="4" t="inlineStr">
        <is>
          <t>Purchases of long-term investments</t>
        </is>
      </c>
      <c r="C22" s="5" t="n">
        <v>-1478</v>
      </c>
    </row>
    <row r="23">
      <c r="A23" s="4" t="inlineStr">
        <is>
          <t>Proceeds from settlements of long-term investments</t>
        </is>
      </c>
      <c r="B23" s="5" t="n">
        <v>1486</v>
      </c>
    </row>
    <row r="24">
      <c r="A24" s="4" t="inlineStr">
        <is>
          <t>Proceeds from disposal of property and equipment</t>
        </is>
      </c>
      <c r="B24" s="5" t="n">
        <v>56</v>
      </c>
      <c r="C24" s="5" t="n">
        <v>27</v>
      </c>
    </row>
    <row r="25">
      <c r="A25" s="4" t="inlineStr">
        <is>
          <t>Net cash used in investing activities</t>
        </is>
      </c>
      <c r="B25" s="5" t="n">
        <v>-12050</v>
      </c>
      <c r="C25" s="5" t="n">
        <v>-50310</v>
      </c>
    </row>
    <row r="26">
      <c r="A26" s="3" t="inlineStr">
        <is>
          <t>Financing Activities:</t>
        </is>
      </c>
    </row>
    <row r="27">
      <c r="A27" s="4" t="inlineStr">
        <is>
          <t>Proceeds from long-term bank borrowings</t>
        </is>
      </c>
      <c r="B27" s="5" t="n">
        <v>4204</v>
      </c>
    </row>
    <row r="28">
      <c r="A28" s="4" t="inlineStr">
        <is>
          <t>Repayment of long-term bank borrowings</t>
        </is>
      </c>
      <c r="B28" s="5" t="n">
        <v>-6126</v>
      </c>
      <c r="C28" s="5" t="n">
        <v>-3897</v>
      </c>
    </row>
    <row r="29">
      <c r="A29" s="4" t="inlineStr">
        <is>
          <t>Proceeds from short-term bank borrowings</t>
        </is>
      </c>
      <c r="B29" s="5" t="n">
        <v>10041</v>
      </c>
    </row>
    <row r="30">
      <c r="A30" s="4" t="inlineStr">
        <is>
          <t>Repayment of short-term bank borrowings</t>
        </is>
      </c>
      <c r="B30" s="5" t="n">
        <v>-4488</v>
      </c>
      <c r="C30" s="5" t="n">
        <v>-17695</v>
      </c>
    </row>
    <row r="31">
      <c r="A31" s="4" t="inlineStr">
        <is>
          <t>Purchase of treasury stock</t>
        </is>
      </c>
      <c r="B31" s="5" t="n">
        <v>-2433</v>
      </c>
      <c r="C31" s="5" t="n">
        <v>-526</v>
      </c>
    </row>
    <row r="32">
      <c r="A32" s="4" t="inlineStr">
        <is>
          <t>Other financing activities</t>
        </is>
      </c>
      <c r="C32" s="5" t="n">
        <v>-80</v>
      </c>
    </row>
    <row r="33">
      <c r="A33" s="4" t="inlineStr">
        <is>
          <t>Net cash provided by (used in) financing activities</t>
        </is>
      </c>
      <c r="B33" s="5" t="n">
        <v>1198</v>
      </c>
      <c r="C33" s="5" t="n">
        <v>-22198</v>
      </c>
    </row>
    <row r="34">
      <c r="A34" s="4" t="inlineStr">
        <is>
          <t>Effect of exchange rate changes on cash and cash equivalents and restricted cash</t>
        </is>
      </c>
      <c r="B34" s="5" t="n">
        <v>1312</v>
      </c>
      <c r="C34" s="5" t="n">
        <v>-1095</v>
      </c>
    </row>
    <row r="35">
      <c r="A35" s="4" t="inlineStr">
        <is>
          <t>Net decrease in cash, cash equivalents</t>
        </is>
      </c>
      <c r="B35" s="5" t="n">
        <v>-22879</v>
      </c>
      <c r="C35" s="5" t="n">
        <v>-91376</v>
      </c>
    </row>
    <row r="36">
      <c r="A36" s="4" t="inlineStr">
        <is>
          <t>Cash, cash equivalents and restricted cash at beginning of period</t>
        </is>
      </c>
      <c r="B36" s="5" t="n">
        <v>215479</v>
      </c>
      <c r="C36" s="5" t="n">
        <v>303771</v>
      </c>
    </row>
    <row r="37">
      <c r="A37" s="4" t="inlineStr">
        <is>
          <t>Cash, cash equivalents and restricted cash at end of period</t>
        </is>
      </c>
      <c r="B37" s="5" t="n">
        <v>192600</v>
      </c>
      <c r="C37" s="5" t="n">
        <v>212395</v>
      </c>
    </row>
    <row r="38">
      <c r="A38" s="3" t="inlineStr">
        <is>
          <t>Supplemental disclosure of noncash investing activities:</t>
        </is>
      </c>
    </row>
    <row r="39">
      <c r="A39" s="4" t="inlineStr">
        <is>
          <t>Capital expenditures accrued, but not yet paid</t>
        </is>
      </c>
      <c r="B39" s="5" t="n">
        <v>5772</v>
      </c>
      <c r="C39" s="5" t="n">
        <v>9150</v>
      </c>
    </row>
    <row r="40">
      <c r="A40" s="3" t="inlineStr">
        <is>
          <t>Reconciliation of cash, cash equivalents, and restricted cash:</t>
        </is>
      </c>
    </row>
    <row r="41">
      <c r="A41" s="4" t="inlineStr">
        <is>
          <t>Cash and cash equivalents</t>
        </is>
      </c>
      <c r="B41" s="5" t="n">
        <v>176072</v>
      </c>
      <c r="C41" s="5" t="n">
        <v>207955</v>
      </c>
    </row>
    <row r="42">
      <c r="A42" s="4" t="inlineStr">
        <is>
          <t>Short-term restricted cash</t>
        </is>
      </c>
      <c r="B42" s="5" t="n">
        <v>4165</v>
      </c>
      <c r="C42" s="5" t="n">
        <v>185</v>
      </c>
    </row>
    <row r="43">
      <c r="A43" s="4" t="inlineStr">
        <is>
          <t>Long-term restricted cash</t>
        </is>
      </c>
      <c r="B43" s="5" t="n">
        <v>12363</v>
      </c>
      <c r="C43" s="5" t="n">
        <v>4255</v>
      </c>
    </row>
    <row r="44">
      <c r="A44" s="4" t="inlineStr">
        <is>
          <t>Total cash, cash equivalents, and restricted cash shown in the consolidated statements of cash flows</t>
        </is>
      </c>
      <c r="B44" s="6" t="n">
        <v>192600</v>
      </c>
      <c r="C44" s="6" t="n">
        <v>2123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NY OVERVIEW AND BASIS OF PRESENTATION</t>
        </is>
      </c>
      <c r="B1" s="2" t="inlineStr">
        <is>
          <t>3 Months Ended</t>
        </is>
      </c>
    </row>
    <row r="2">
      <c r="B2" s="2" t="inlineStr">
        <is>
          <t>Nov. 30, 2021</t>
        </is>
      </c>
    </row>
    <row r="3">
      <c r="A3" s="3" t="inlineStr">
        <is>
          <t>COMPANY OVERVIEW AND BASIS OF PRESENTATION [Abstract]</t>
        </is>
      </c>
    </row>
    <row r="4">
      <c r="A4" s="4" t="inlineStr">
        <is>
          <t>COMPANY OVERVIEW AND BASIS OF PRESENTATION</t>
        </is>
      </c>
      <c r="B4" s="4" t="inlineStr">
        <is>
          <t>NOTE 1 – COMPANY OVERVIEW AND BASIS OF PRESENTATION PriceSmart, Inc.’s (“PriceSmart,” the “Company,” or "we") business consists primarily of international membership shopping warehouse clubs similar to, but typically smaller in size than, warehouse clubs in the United States.  As of  November 30, 2021, the Company had 49 warehouse clubs in operation in 12 countries and one U.S. territory (nine in Colombia; eight in Costa Rica; seven in Panama; five in the Dominican Republic and Guatemala, four in Trinidad; three in Honduras; two each in El Salvador and Nicaragua; and one each in Aruba, Barbados, Jamaica and the United States Virgin Islands), of which the Company owns 100% of the corresponding legal entities (see Note 2 - Summary of Significant Accounting Policies). In addition, the Company plans to open its 50th club in Portmore, Jamaica in April 2022. Our operating segments are the United States, Central America, the Caribbean and Colombia. PriceSmart continues to invest in technology and related talent for two main purposes:To drive growth by:oIncreasing membership benefits and creating greater value and connectivity with our Members, by optimizing use of our membership data; oInforming and guiding our plans for physical and geographic expansion; and oDriving incremental sales through PriceSmart.com. To increase our efficiencies and provide valuable tools that will support better decision-making. Basis of Presentation – The interim consolidated financial statements have been prepared in accordance with the instructions to Form 10-Q for interim financial reporting pursuant to the rules and regulations of the U.S. Securities and Exchange Commission (“SEC”).  These interim consolidated financial statements should be read in conjunction with the consolidated financial statements and notes included in the Company’s Annual Report on Form 10-K for the fiscal year ended August 31, 2021 (the “2021 Form 10-K”).  The interim consolidated financial statements include the accounts of PriceSmart, Inc., a Delaware corporation, and its subsidiaries.  Intercompany transactions between the Company and its subsidiarie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Nov. 30, 2021</t>
        </is>
      </c>
    </row>
    <row r="3">
      <c r="A3" s="3" t="inlineStr">
        <is>
          <t>SUMMARY OF SIGNIFICANT ACCOUNTING POLICIES [Abstract]</t>
        </is>
      </c>
    </row>
    <row r="4">
      <c r="A4" s="4" t="inlineStr">
        <is>
          <t>SUMMARY OF SIGNIFICANT ACCOUNTING POLICIES</t>
        </is>
      </c>
      <c r="B4" s="4" t="inlineStr">
        <is>
          <t>NOTE 2 – SUMMARY OF SIGNIFICANT ACCOUNTING POLICIES Principles of Consolidation – The interim consolidated financial statements of the Company included herein include the assets, liabilities and results of operations of the Company’s wholly owned subsidiaries, subsidiaries in which it has a controlling interest, and the Company’s joint ventures for which the Company has determined that it is the primary beneficiary. The Company’s net income excludes income attributable to noncontrolling interests. The Company reports noncontrolling interests in consolidated entities as a component of equity separate from the Company’s equity. The interim consolidated financial statements also include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year.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and is determined to be the primary beneficiary.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  In the case of the Company's ownership interest in real estate development joint ventures, both parties to each joint venture share all rights, obligations and the power to direct the activities of the VIE that most significantly impact the VIE's economic performance. As a result,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Company's ownership interest in real estate development joint ventures the Company has recorded under the equity method as of November 30, 2021 are listed below:                 Real Estate Development Joint Ventures Countries Ownership Basis of‎PresentationGolfPark Plaza, S.A. Panama  50.0% Equity(1)Price Plaza Alajuela PPA, S.A. Costa Rica  50.0% Equity(1) (1)Joint venture interests are recorded as investment in unconsolidated affiliates on the consolidated balance sheets. Disposals, Acquisitions and Related Items – From March 2018 through September 2021, we operated a cross border package forwarding (casillero) and online marketplace business under the “Aeropost” banner in 38 countries in Latin America and the Caribbean. PriceSmart acquired Aeropost in 2018 to leverage Aeropost’s technology and its management’s experience in developing software and systems for e-commerce and logistics to advance PriceSmart’s development of an omni-channel shopping experience for its Members. In October 2021, PriceSmart sold the legacy casillero and marketplace operations, which were not core to our main objectives. PriceSmart retained key Aeropost personnel and technology in the transaction, with which we believe we can continue to grow our omni-channel business. This technology and talent have helped us combine our brick-and-mortar operations with online capabilities, supported by a more sophisticated distribution system. These online capabilities and the enhanced distribution system provide us with the potential to expand our geographic coverage, reach more Members in more ways, increase efficiencies, reduce costs and provide Members with greater value. The Company disposed of its entire ownership in Aeropost to an unrelated third party. However, as part of the consideration of the sale, Aeropost will provide $2.0 million of logistical services as needed for 36 months. The Company recorded a pre-tax gain from the sale of Aeropost of $2.7 million in the first quarter of fiscal 2022 in Other income (expense), net in the consolidated statements of income.   Use of Estimates – The preparation of financial statements in conformity with U.S. GAAP requires management to make estimates and assumptions that affect the amounts reported in the interim consolidated financial statements and accompanying notes. Actual results could differ from those estimates. The novel coronavirus (COVID-19) pandemic continues to significantly impact the economies of the countries where the Company operates due to elevated infection rates and government restrictions. The Company has assessed the impact that COVID-19 has had on our estimates, assumptions and accounting policies and made additional disclosures, if and as necessary. Cash and Cash Equivalents – The Company considers as cash and cash equivalents all cash on deposit, highly liquid investments with a maturity of three months or less at the date of purchase and proceeds due from credit and debit card transactions in the process of settlement.  Restricted Cash – The following table summarizes the restricted cash reported by the Company (in thousands):            November 30,  August 31,  2021  2021Short-term restricted cash $ 4,165  $ 3,647Long-term restricted cash    12,363    9,772Total restricted cash(1) $ 16,528  $ 13,419 (1)Restricted cash consists mainly of cash deposits held within banking institutions in compliance with federal regulatory requirements in Costa Rica and Panama. In addition, the Company is required to maintain a certificate of deposit and/or security deposits of Trinidad dollars, as measured in U.S. dollars, of approximately $11.7 million with a few of its lenders as compensating balances for several U.S. dollar denominated loans payable over several years. The certificates of deposit will be reduced annually commensurate with the loan balances.   Short-Term Investments – The Company considers as short-term investments certificates of deposit and similar time-based deposits with financial institutions with maturities over three months and up to one year.  Long-Term Investments – The Company considers as long-term investments certificates of deposit and similar time-based deposits with financial institutions with maturities over one year.  Goodwill and Other Intangibles, net – Goodwill and other intangibles totaled $45.3 million as of November 30, 2021 and $52.9 million as of August 31, 2021.  The Company reviews reported goodwill and other intangibles at the reporting unit level for impairment. The Company tests goodwill for impairment at least annually or when events or changes in circumstances indicate that it is more likely than not that the asset is impaired. In connection with the Aeropost disposal, we retained the intellectual property associated with our PriceSmart.com business. However, we wrote off $1.7 million of goodwill, $4.4 million of other intangibles related to the Aeropost trademark, and $1.0 million of other intangibles related to the developed technology of Aeropost directly associated with Aeropost’s legacy marketplace and casillero business. These write-offs are included as part of the $2.7 million pre-tax gain recorded for the sale of Aeropost. Receivables – Receivables consist primarily of credit card receivables and receivables from vendors and are stated net of allowances for credit losses. The determination of the allowance for credit losses is based on the Company’s assessment of collectability along with the consideration of current and expected market conditions that could impact collectability.  Tax Receivables – The Company pays Value Added Tax (“VAT”) or similar taxes, income taxes, and other taxes within the normal course of business in most of the countries in which it operates related to the procurement of merchandise and/or services the Company acquires and/or on sales and taxable income. VAT is a form of indirect tax applied to the value added at each stage of production (primary, manufacturing, wholesale and retail). This tax is similar to, but operates somewhat differently than, sales tax paid in the United States. The Company generally collects VAT from its Members upon sale of goods and services and pays VAT to its vendors upon purchase of goods and services. Periodically, the Company submits VAT reports to governmental agencies and reconciles the VAT paid and VAT received. The net overpaid VAT may be refunded or applied to subsequent returns, and the net underpaid VAT must be remitted to the government. With respect to income taxes paid, if the estimated income taxes paid or withheld exceed the actual income tax due, this creates an income tax receivable. In most countries where the Company operates, the governments have implemented additional collection procedures, such as requiring credit card processors to remit a portion of sales processed via credit and debit cards directly to the government as advance payments of VAT and/or income tax. This collection mechanism generally leaves the Company with net VAT and/or income tax receivables, forcing the Company to process significant refund claims on a recurring basis. These refund or offset processes can take anywhere from several months to several years to complete.  In most countries where the Company operates, there are defined and structured processes to recover VAT receivables via refunds or offsets. However, in one country without a clearly defined refund process, the Company is actively engaged with the local government to recover VAT receivables totaling $11.1 million and $9.7 million as of November 30, 2021 and August 31, 2021, respectively. In two other countries, there have been changes in the method of computing minimum tax payments, under which the governments have sought to require the Company to pay taxes based on a percentage of sales rather than taxable income. As a result, the Company has made and may continue to make income tax payments substantially in excess of those it would expect to pay based on taxable income. The Company had income tax receivables of $11.1 million and $11.0 million and deferred tax assets of $3.5 million and $3.3 million as of November 30, 2021 and August 31, 2021, respectively, in these countries. While the rules related to refunds of income tax receivables in these countries are either unclear or complex, the Company has not placed any type of allowance on the recoverability of these tax receivables or deferred tax assets, because the Company believes that it is more likely than not that it will ultimately succeed in its refund requests. Similarly, we have not placed any recoverability allowances on tax receivables that arise from payments we are required to make originating from tax assessments that we are appealing, as we believe it is more likely than not that we will ultimately prevail in the related appeals. There can be no assurance, however, that the Company will be successful in recovering all tax receivables or deferred tax assets. The Company’s policy for classification and presentation of VAT receivables, income tax receivables and other tax receivables is as follows: Short-term VAT and Income tax receivables, recorded as Prepaid expenses and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The following table summarizes the VAT receivables reported by the Company (in thousands):                  November 30, August 31,  2021 2021Prepaid expenses and other current assets $ 4,703   3,173Other non-current assets   32,438   28,437Total amount of VAT receivables reported $ 37,141 $ 31,610 The following table summarizes the Income tax receivables reported by the Company (in thousands):                  November 30, August 31,  2021 2021Prepaid expenses and other current assets $ 12,144   11,491Other non-current assets   19,361   18,872Total amount of income tax receivables reported $ 31,505 $ 30,363 Lease Accounting – The Company’s leases are operating leases for warehouse clubs and non-warehouse club facilities such as corporate headquarters, regional offices, and regional distribution centers. The Company determines if an arrangement is a lease and classifies it as either a finance or operating lease at lease inception. Operating leases are included in Operating lease right-of-use assets, net; Operating lease liabilities, current portion; and Long-term operating lease liabilities on the consolidated balance sheets. The Company does not have finance leases.  Operating lease liabilities are recognized at commencement date based on the present value of the future minimum lease payments over the lease term. The Company’s leases generally do not have a readily determinable implicit rate; therefore, the Company uses a collateralized incremental borrowing rate at the commencement date in determining the present value of future payments. The incremental borrowing rate is based on a yield curve derived from publicly traded bond offerings for companies with credit characteristics that approximate the Company's market risk profile. In addition, we adjust the incremental borrowing rate for jurisdictional risk derived from quoted interest rates from financial institutions to reflect the cost of borrowing in the Company’s local markets. The Company’s lease terms may include options to purchase, extend or terminate the lease, which are recognized when it is reasonably certain that the Company will exercise that option. The Company does not combine lease and non-lease components. The Company measures Right-of-use (“ROU”) assets based on the corresponding lease liabilities, adjusted for any initial direct costs and prepaid lease payments made to the lessor before or at the commencement date (net of lease incentives). The lease expense for minimum lease payments is recognized on a straight-line basis over the lease term. Variable lease payments are not included in the calculation of the ROU asset and the related lease liability and are recognized as this lease expense is incurred. The Company’s variable lease payments generally relate to amounts the Company pays for additional contingent rent based on a contractually stipulated percentage of sales. Merchandise Inventories – Merchandise inventories, which include merchandise for resale, are valued at the lower of cost (average cost) or net realizable value. The Company provides for estimated inventory losses and obsolescence based on a percentage of sales. The provision is adjusted every reporting period to reflect the trend of actual physical inventory and cycle count results. In addition, the Company may be required to take markdowns below the carrying cost of certain inventory to expedite the sale of such merchandise. Stock Based Compensation – The Company utilizes three types of equity awards: restricted stock awards (“RSAs”), restricted stock units (“RSUs”) and performance-based restricted stock units (“PSUs”).  Compensation related to RSAs, RSUs and PSUs is based on the fair market value at the time of grant.  The Company recognizes the compensation cost related to RSAs and RSUs over the requisite service period as determined by the grant, amortized ratably or on a straight-line basis over the life of the grant.  The Company also recognizes compensation cost for PSUs over the performance period of each tranche, adjusting this cost based on the Company’s estimate of the probability that performance metrics will be achieved. If the Company determines that an award is unlikely to vest, any previously recorded expense is then reversed. The Compan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In addition, the Company reflects the tax savings (deficiency) resulting from the taxation of stock-based compensation as an operating cash flow in its consolidated statement of cash flows.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PSUs, similar to RSUs, are awarded with dividend equivalents, provided that such amounts become payable only if the performance metric is achieved. At the time the Compensation Committee confirms the performance metric has been achieved, the accrued dividend equivalents are paid on the PSUs. Treasury Stock – Shares of common stock repurchased by the Company are recorded at cost as treasury stock and result in the reduction of stockholders’ equity in the Company’s consolidated balance sheets.  The Company may reissue these treasury shares as part of its stock-based compensation programs.  When treasury shares are reissued, the Company uses the first in/first out (“FIFO”) cost method for determining cost of the reissued shares.  If the issuance price is higher than the cost, the excess of the issuance price over the cost is credited to additional paid-in capital (“APIC”).  If the issuance price is lower than the cost, the difference is first charged against any credit balance in APIC from treasury stock and the balance is charged to retained earnings. During the three months ended November 30, 2021, the Company reissued approximately 9,000 treasury shares.                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Non-financial assets and liabilities are revalued and recognized at fair value subsequent to initial recognition when there is evidence of impairment.  For the periods reported, no impairment of such non-financial assets was recorded. The Company’s current and long-term financial assets and liabilitie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significant changes in fair market value of the Company’s current and long-term financial assets, and there have been no material changes to the valuation techniques utilized in the fair value measurement of assets and liabilities disclosed in the Company’s 2021 Annual Report on Form 10-K. 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and are intended to provide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reported in accumulated other comprehensiv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and interest-rate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reported on the consolidated balance sheets in accumulated other comprehensive loss. Amounts recorded in accumulated other comprehensive loss are released to earnings in the same period that the hedged transaction impacts consolidated earnings. Refer to “Note 8 - Derivative Instruments and Hedging Activities” for information on the fair value of interest rate swaps and cross-currency interest rate swaps as of November 30, 2021 and August 31, 2021.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 Revenue Recognition – The accounting policies and other disclosures such as the disclosure of disaggregated revenues are described in “Note 3 – Revenue Recognition.”  Gain Contingencies and Recoveries – A gain contingency is an existing condition, situation, or set of circumstances involving uncertainty as to a possible gain that will ultimately be resolved when one or more future events occur or fail to occur. During the ordinary course of our business, gain contingencies arise when we have the opportunity to recover costs or damages we incur from insurance carriers or other third parties. Anticipated proceeds in excess of the amount of loss recognized are considered contingent gains. Anticipated proceeds in excess of a loss recognized in the financial statements are not recognized until all contingencies related to the collectability, timing and amount are realizable. Cost of Goods Sold – The Company includes the cost of merchandise and food service and bakery raw materials in cost of goods sold, net merchandise sales. The Company also includes in cost of goods sold: net merchandise sales the external and internal distribution and handling costs for supplying merchandise, raw materials and supplies to the warehouse clubs, and, when applicable, costs of shipping to Members. External costs include inbound freight, duties, drayage, fees, insurance, and non-recoverable value-added tax related to inventory shrink, spoilage and damage. Internal costs include payroll and related costs, utilities, consumable supplies, repair and maintenance, rent expense and building and equipment depreciation at the Company's distribution facilities and payroll and other direct costs for in-club demonstrations.   For export sales, the Company includes the cost of merchandise and external and internal distribution and handling costs for supplying merchandise in cost of goods sold, exports. For the marketplace and casillero operations, the Company includes the costs of external and internal shipping, handling and other direct costs incurred to provide delivery, insurance and customs processing services in cost of goods sold, non-merchandise. Vendor consideration consists primarily of volume rebates, time-limited product promotions, cooperative marketing efforts, digital advertising, slotting fees, demonstration reimbursements and prompt payment discounts. Volume rebates and time-limited promotions are recognized on a systematic and rational allocation of the cash consideration as the Company progresses toward earning the rebate, provided the amounts to be earned are probable and reasonably estimable. Cooperative marketing efforts and digital advertising are related to consideration received by the Company from vendors for non-distinct online advertising services on the Company’s website and social media platforms. Slotting fees are related to consideration received by the Company from vendors for preferential "end cap" placement of the vendor's products within the warehouse club. Demonstration reimbursements are related to consideration received by the Company from vendors for the in-club promotion of the vendors' products. The Company records the reduction in cost of goods sold on a transactional basis for these programs. On a quarterly basis, the Company calculates the amount of rebates recorded in cost of goods sold that relates to inventory on hand and this amount is reclassified as a reduction to inventory, if significant. Prompt payment discounts are taken in substantially all cases and therefore are applied directly to reduce the acquisition cost of the related inventory, with the resulting effect recorded to cost of goods sold when the inventory is sold.               Selling, General and Administrative – Selling, general and administrative costs consist primarily of expenses associated with operating warehouse clubs and freight forwarding operations. These costs include payroll and related costs, utilities, consumable supplies, repair and maintenance, rent expense, building and equipment depreciation, bank, credit card processing fees, and amortization of intangibles. Also included in selling, general and administrative expenses are the payroll and related costs for the Company’s U.S. and regional management and purchasing centers. Pre-Opening Costs – The Company expenses pre-opening costs (the costs of start-up activities, including organization costs and rent) for new warehouse clubs as incurred. Loss Contingencies and Litigation –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material loss will occur, the Company does not record and reserve for a loss contingency but describes the contingency within a note and provides detail, when possible, of the estimated potential loss or range of loss. If an estimate cannot be made, a statement to that effect is made. 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21:04:39Z</dcterms:created>
  <dcterms:modified xmlns:dcterms="http://purl.org/dc/terms/" xmlns:xsi="http://www.w3.org/2001/XMLSchema-instance" xsi:type="dcterms:W3CDTF">2022-01-06T21:04:39Z</dcterms:modified>
</cp:coreProperties>
</file>